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USINESS AND FUNDING" sheetId="9" state="visible" r:id="rId9"/>
    <sheet xmlns:r="http://schemas.openxmlformats.org/officeDocument/2006/relationships" name="STOCK BASED COMPENSATION" sheetId="10" state="visible" r:id="rId10"/>
    <sheet xmlns:r="http://schemas.openxmlformats.org/officeDocument/2006/relationships" name="FAIR VALUE MEASUREMENTS" sheetId="11" state="visible" r:id="rId11"/>
    <sheet xmlns:r="http://schemas.openxmlformats.org/officeDocument/2006/relationships" name="ACCRUED EXPENSES" sheetId="12" state="visible" r:id="rId12"/>
    <sheet xmlns:r="http://schemas.openxmlformats.org/officeDocument/2006/relationships" name="NET LOSS PER SHARE OF COMMON ST" sheetId="13" state="visible" r:id="rId13"/>
    <sheet xmlns:r="http://schemas.openxmlformats.org/officeDocument/2006/relationships" name="EFFECT OF RECENTLY ADOPTED AND " sheetId="14" state="visible" r:id="rId14"/>
    <sheet xmlns:r="http://schemas.openxmlformats.org/officeDocument/2006/relationships" name="INCOME TAXES" sheetId="15" state="visible" r:id="rId15"/>
    <sheet xmlns:r="http://schemas.openxmlformats.org/officeDocument/2006/relationships" name="LEASES" sheetId="16" state="visible" r:id="rId16"/>
    <sheet xmlns:r="http://schemas.openxmlformats.org/officeDocument/2006/relationships" name="COMMITMENTS AND CONTINGENCES" sheetId="17" state="visible" r:id="rId17"/>
    <sheet xmlns:r="http://schemas.openxmlformats.org/officeDocument/2006/relationships" name="SEGMENT INFORMATION" sheetId="18" state="visible" r:id="rId18"/>
    <sheet xmlns:r="http://schemas.openxmlformats.org/officeDocument/2006/relationships" name="BUSINESS AND FUNDING (Tables)" sheetId="19" state="visible" r:id="rId19"/>
    <sheet xmlns:r="http://schemas.openxmlformats.org/officeDocument/2006/relationships" name="STOCK BASED COMPENSATION (Table" sheetId="20" state="visible" r:id="rId20"/>
    <sheet xmlns:r="http://schemas.openxmlformats.org/officeDocument/2006/relationships" name="FAIR VALUE MEASUREMENTS (Tables" sheetId="21" state="visible" r:id="rId21"/>
    <sheet xmlns:r="http://schemas.openxmlformats.org/officeDocument/2006/relationships" name="ACCRUED EXPENSES (Tables)" sheetId="22" state="visible" r:id="rId22"/>
    <sheet xmlns:r="http://schemas.openxmlformats.org/officeDocument/2006/relationships" name="LEASES (Tables)" sheetId="23" state="visible" r:id="rId23"/>
    <sheet xmlns:r="http://schemas.openxmlformats.org/officeDocument/2006/relationships" name="SEGMENT INFORMATION (Tables)" sheetId="24" state="visible" r:id="rId24"/>
    <sheet xmlns:r="http://schemas.openxmlformats.org/officeDocument/2006/relationships" name="BUSINESS AND FUNDING (Details)" sheetId="25" state="visible" r:id="rId25"/>
    <sheet xmlns:r="http://schemas.openxmlformats.org/officeDocument/2006/relationships" name="BUSINESS AND FUNDING (Details) " sheetId="26" state="visible" r:id="rId26"/>
    <sheet xmlns:r="http://schemas.openxmlformats.org/officeDocument/2006/relationships" name="STOCK BASED COMPENSATION (Detai" sheetId="27" state="visible" r:id="rId27"/>
    <sheet xmlns:r="http://schemas.openxmlformats.org/officeDocument/2006/relationships" name="STOCK BASED COMPENSATION (Det_2" sheetId="28" state="visible" r:id="rId28"/>
    <sheet xmlns:r="http://schemas.openxmlformats.org/officeDocument/2006/relationships" name="STOCK BASED COMPENSATION (Det_3" sheetId="29" state="visible" r:id="rId29"/>
    <sheet xmlns:r="http://schemas.openxmlformats.org/officeDocument/2006/relationships" name="STOCK BASED COMPENSATION (Det_4" sheetId="30" state="visible" r:id="rId30"/>
    <sheet xmlns:r="http://schemas.openxmlformats.org/officeDocument/2006/relationships" name="STOCK BASED COMPENSATION (Det_5" sheetId="31" state="visible" r:id="rId31"/>
    <sheet xmlns:r="http://schemas.openxmlformats.org/officeDocument/2006/relationships" name="STOCK BASED COMPENSATION (Det_6" sheetId="32" state="visible" r:id="rId32"/>
    <sheet xmlns:r="http://schemas.openxmlformats.org/officeDocument/2006/relationships" name="STOCK BASED COMPENSATION (Det_7" sheetId="33" state="visible" r:id="rId33"/>
    <sheet xmlns:r="http://schemas.openxmlformats.org/officeDocument/2006/relationships" name="STOCK BASED COMPENSATION (Det_8" sheetId="34" state="visible" r:id="rId34"/>
    <sheet xmlns:r="http://schemas.openxmlformats.org/officeDocument/2006/relationships" name="STOCK BASED COMPENSATION (Det_9" sheetId="35" state="visible" r:id="rId35"/>
    <sheet xmlns:r="http://schemas.openxmlformats.org/officeDocument/2006/relationships" name="STOCK BASED COMPENSATION (De_10" sheetId="36" state="visible" r:id="rId36"/>
    <sheet xmlns:r="http://schemas.openxmlformats.org/officeDocument/2006/relationships" name="STOCK BASED COMPENSATION (De_11" sheetId="37" state="visible" r:id="rId37"/>
    <sheet xmlns:r="http://schemas.openxmlformats.org/officeDocument/2006/relationships" name="STOCK BASED COMPENSATION (De_12" sheetId="38" state="visible" r:id="rId38"/>
    <sheet xmlns:r="http://schemas.openxmlformats.org/officeDocument/2006/relationships" name="STOCK BASED COMPENSATION (De_13" sheetId="39" state="visible" r:id="rId39"/>
    <sheet xmlns:r="http://schemas.openxmlformats.org/officeDocument/2006/relationships" name="STOCK BASED COMPENSATION (De_14" sheetId="40" state="visible" r:id="rId40"/>
    <sheet xmlns:r="http://schemas.openxmlformats.org/officeDocument/2006/relationships" name="FAIR VALUE MEASUREMENTS (Detail" sheetId="41" state="visible" r:id="rId41"/>
    <sheet xmlns:r="http://schemas.openxmlformats.org/officeDocument/2006/relationships" name="FAIR VALUE MEASUREMENTS (Deta_2" sheetId="42" state="visible" r:id="rId42"/>
    <sheet xmlns:r="http://schemas.openxmlformats.org/officeDocument/2006/relationships" name="ACCRUED EXPENSES (Details) - Ac" sheetId="43" state="visible" r:id="rId43"/>
    <sheet xmlns:r="http://schemas.openxmlformats.org/officeDocument/2006/relationships" name="NET LOSS PER SHARE OF COMMON _2" sheetId="44" state="visible" r:id="rId44"/>
    <sheet xmlns:r="http://schemas.openxmlformats.org/officeDocument/2006/relationships" name="LEASES (Details)" sheetId="45" state="visible" r:id="rId45"/>
    <sheet xmlns:r="http://schemas.openxmlformats.org/officeDocument/2006/relationships" name="LEASES (Details) - Balance shee" sheetId="46" state="visible" r:id="rId46"/>
    <sheet xmlns:r="http://schemas.openxmlformats.org/officeDocument/2006/relationships" name="LEASES (Details) - Annual minim" sheetId="47" state="visible" r:id="rId47"/>
    <sheet xmlns:r="http://schemas.openxmlformats.org/officeDocument/2006/relationships" name="SEGMENT INFORMATION (Details)" sheetId="48" state="visible" r:id="rId48"/>
    <sheet xmlns:r="http://schemas.openxmlformats.org/officeDocument/2006/relationships" name="SEGMENT INFORMATION (Details) -" sheetId="49" state="visible" r:id="rId49"/>
  </sheets>
  <definedNames/>
  <calcPr calcId="124519" fullCalcOnLoad="1"/>
</workbook>
</file>

<file path=xl/sharedStrings.xml><?xml version="1.0" encoding="utf-8"?>
<sst xmlns="http://schemas.openxmlformats.org/spreadsheetml/2006/main" uniqueCount="421">
  <si>
    <t>Document And Entity Information - shares</t>
  </si>
  <si>
    <t>3 Months Ended</t>
  </si>
  <si>
    <t>Jan. 31, 2020</t>
  </si>
  <si>
    <t>Mar. 09, 2020</t>
  </si>
  <si>
    <t>Document Information Line Items</t>
  </si>
  <si>
    <t>Entity Registrant Name</t>
  </si>
  <si>
    <t>Anixa Biosciences Inc</t>
  </si>
  <si>
    <t>Document Type</t>
  </si>
  <si>
    <t>10-Q</t>
  </si>
  <si>
    <t>Current Fiscal Year End Date</t>
  </si>
  <si>
    <t>--10-31</t>
  </si>
  <si>
    <t>Entity Common Stock, Shares Outstanding</t>
  </si>
  <si>
    <t>Amendment Flag</t>
  </si>
  <si>
    <t>false</t>
  </si>
  <si>
    <t>Entity Central Index Key</t>
  </si>
  <si>
    <t>0000715446</t>
  </si>
  <si>
    <t>Entity Current Reporting Status</t>
  </si>
  <si>
    <t>Yes</t>
  </si>
  <si>
    <t>Entity Filer Category</t>
  </si>
  <si>
    <t>Non-accelerated Filer</t>
  </si>
  <si>
    <t>Document Period End Date</t>
  </si>
  <si>
    <t>Jan. 31,
		2020</t>
  </si>
  <si>
    <t>Document Fiscal Year Focus</t>
  </si>
  <si>
    <t>2020</t>
  </si>
  <si>
    <t>Document Fiscal Period Focus</t>
  </si>
  <si>
    <t>Q1</t>
  </si>
  <si>
    <t>Entity Small Business</t>
  </si>
  <si>
    <t>true</t>
  </si>
  <si>
    <t>Entity Emerging Growth Company</t>
  </si>
  <si>
    <t>Entity Shell Company</t>
  </si>
  <si>
    <t>Entity Interactive Data Current</t>
  </si>
  <si>
    <t>CONDENSED CONSOLIDATED BALANCE SHEETS - USD ($)</t>
  </si>
  <si>
    <t>Oct. 31, 2019</t>
  </si>
  <si>
    <t>Current assets:</t>
  </si>
  <si>
    <t>Cash and cash equivalents</t>
  </si>
  <si>
    <t>Short-term investments in certificates of deposit</t>
  </si>
  <si>
    <t>Receivables</t>
  </si>
  <si>
    <t>Prepaid expenses and other current assets</t>
  </si>
  <si>
    <t>Total current assets</t>
  </si>
  <si>
    <t>Property and equipment, net of accumulated depreciation of $110,013 and $95,015, respectively</t>
  </si>
  <si>
    <t>Operating lease right-of-use asset</t>
  </si>
  <si>
    <t xml:space="preserve"> </t>
  </si>
  <si>
    <t>Total assets</t>
  </si>
  <si>
    <t>Current liabilities:</t>
  </si>
  <si>
    <t>Accounts payable</t>
  </si>
  <si>
    <t>Accrued expenses</t>
  </si>
  <si>
    <t>Operating lease liability</t>
  </si>
  <si>
    <t>Total current liabilities</t>
  </si>
  <si>
    <t>Operating lease liability non-current</t>
  </si>
  <si>
    <t>Total liabilities</t>
  </si>
  <si>
    <t>Commitments and contingencies (Note 9)</t>
  </si>
  <si>
    <t>Shareholders’ equity:</t>
  </si>
  <si>
    <t>Preferred stock, par value $100 per share; 19,860 shares authorized; no shares issued or outstanding, Series A convertible preferred stock, par value $100 per share; 140 shares authorized; no shares issued or outstanding</t>
  </si>
  <si>
    <t>Common stock, par value $.01 per share; 48,000,000 shares authorized; 20,841,309 and 20,331,754 shares issued and outstanding, respectively</t>
  </si>
  <si>
    <t>Additional paid-in capital</t>
  </si>
  <si>
    <t>Accumulated deficit</t>
  </si>
  <si>
    <t>Total shareholders’ equity</t>
  </si>
  <si>
    <t>Noncontrolling interest (Note 1)</t>
  </si>
  <si>
    <t>Total equity</t>
  </si>
  <si>
    <t>Total liabilities and equity</t>
  </si>
  <si>
    <t>Series A Preferred Stock [Member]</t>
  </si>
  <si>
    <t>Preferred Stock [Member]</t>
  </si>
  <si>
    <t>CONDENSED CONSOLIDATED BALANCE SHEETS (Parentheticals) - USD ($)</t>
  </si>
  <si>
    <t>Property and equipment, accumulated depreciation (in Dollars)</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CONDENSED CONSOLIDATED STATEMENTS OF OPERATIONS (UNAUDITED) - USD ($)</t>
  </si>
  <si>
    <t>Jan. 31, 2019</t>
  </si>
  <si>
    <t>Revenue</t>
  </si>
  <si>
    <t>Operating costs and expenses:</t>
  </si>
  <si>
    <t>Amortization of patents</t>
  </si>
  <si>
    <t>Research and development expenses (including non-cash share-based compensation expenses of $397,523 and $1,573,779, respectively)</t>
  </si>
  <si>
    <t>General and administrative expenses (including non-cash share-based compensation expenses of $623,811 and $1,176,385, respectively)</t>
  </si>
  <si>
    <t>Impairment in carrying amount of patent asset</t>
  </si>
  <si>
    <t>Total operating costs and expenses</t>
  </si>
  <si>
    <t>Loss from operations</t>
  </si>
  <si>
    <t>Interest income</t>
  </si>
  <si>
    <t>Loss before income taxes</t>
  </si>
  <si>
    <t>Provision for income taxes</t>
  </si>
  <si>
    <t>Net loss</t>
  </si>
  <si>
    <t>Less: Net loss attributable to noncontrolling interest</t>
  </si>
  <si>
    <t>Net loss attributable to common shareholders</t>
  </si>
  <si>
    <t>Net loss per common share attributable to common shareholders:</t>
  </si>
  <si>
    <t>Basic and diluted (in Dollars per share)</t>
  </si>
  <si>
    <t>Weighted average common shares outstanding:</t>
  </si>
  <si>
    <t>Basic and diluted (in Shares)</t>
  </si>
  <si>
    <t>CONDENSED CONSOLIDATED STATEMENTS OF OPERATIONS (UNAUDITED) (Parentheticals) - USD ($)</t>
  </si>
  <si>
    <t>Research and Development Expense [Member]</t>
  </si>
  <si>
    <t>Non-cash share-based compensation expenses</t>
  </si>
  <si>
    <t>Selling, General and Administrative Expenses [Member]</t>
  </si>
  <si>
    <t>CONDENSED CONSOLIDATED STATEMENT OF SHAREHOLDERS` EQUITY (UNAUDITED) - USD ($)</t>
  </si>
  <si>
    <t>Common Stock [Member]</t>
  </si>
  <si>
    <t>Additional Paid-in Capital [Member]</t>
  </si>
  <si>
    <t>Retained Earnings [Member]</t>
  </si>
  <si>
    <t>Parent [Member]</t>
  </si>
  <si>
    <t>Noncontrolling Interest [Member]</t>
  </si>
  <si>
    <t>Total</t>
  </si>
  <si>
    <t>Balance at Oct. 31, 2018</t>
  </si>
  <si>
    <t>Balance (in Shares) at Oct. 31, 2018</t>
  </si>
  <si>
    <t>Stock option compensation to employees and directors</t>
  </si>
  <si>
    <t>Stock options and warrants issued to consultants</t>
  </si>
  <si>
    <t>Common stock issued upon exercise of stock options</t>
  </si>
  <si>
    <t>Common stock issued upon exercise of stock options (in Shares)</t>
  </si>
  <si>
    <t>Restricted stock award compensation to employee pursuant to stock incentive plan</t>
  </si>
  <si>
    <t>Common stock issued in at-the-market offering, net of offering expenses of $100,972/$67,161</t>
  </si>
  <si>
    <t>Common stock issued in at-the-market offering, net of offering expenses of $100,972/$67,161 (in Shares)</t>
  </si>
  <si>
    <t>Balance at Jan. 31, 2019</t>
  </si>
  <si>
    <t>Balance (in Shares) at Jan. 31, 2019</t>
  </si>
  <si>
    <t>Balance at Oct. 31, 2019</t>
  </si>
  <si>
    <t>Balance (in Shares) at Oct. 31, 2019</t>
  </si>
  <si>
    <t>Stock options issued to consultants</t>
  </si>
  <si>
    <t>Balance at Jan. 31, 2020</t>
  </si>
  <si>
    <t>Balance (in Shares) at Jan. 31, 2020</t>
  </si>
  <si>
    <t>CONDENSED CONSOLIDATED STATEMENT OF SHAREHOLDERS` EQUITY (UNAUDITED) (Parentheticals) - USD ($)</t>
  </si>
  <si>
    <t>Common Stock, offering expenses</t>
  </si>
  <si>
    <t>CONDENSED CONSOLIDATED STATEMENTS OF CASH FLOWS (UNAUDITED) - USD ($)</t>
  </si>
  <si>
    <t>Cash flows from operating activities:</t>
  </si>
  <si>
    <t>Depreciation of property and equipment</t>
  </si>
  <si>
    <t>Amortization of operating lease right-to-use asset, net of lease payments</t>
  </si>
  <si>
    <t>Impairment in carrying amount of patent assets</t>
  </si>
  <si>
    <t>Change in operating assets and liabilities:</t>
  </si>
  <si>
    <t>Net cash used in operating activities</t>
  </si>
  <si>
    <t>Cash flows from investing activities:</t>
  </si>
  <si>
    <t>Disbursements to acquire short-term investments in certificates of deposit</t>
  </si>
  <si>
    <t>Proceeds from maturities of short-term investments in certificates of deposit</t>
  </si>
  <si>
    <t>Purchase of property and equipment</t>
  </si>
  <si>
    <t>Net cash (used in) provided by investing activities</t>
  </si>
  <si>
    <t>Cash flows from financing activities:</t>
  </si>
  <si>
    <t>Net proceeds from sale of common stock in at-the-market offering</t>
  </si>
  <si>
    <t>Proceeds from exercise of stock options</t>
  </si>
  <si>
    <t>Net cash provided by financing activities</t>
  </si>
  <si>
    <t>Net (decrease) increase in cash and cash equivalents</t>
  </si>
  <si>
    <t>Cash and cash equivalents at beginning of period</t>
  </si>
  <si>
    <t>Cash and cash equivalents at end of period</t>
  </si>
  <si>
    <t>Supplemental disclosure of non-cash investing and financing activities:</t>
  </si>
  <si>
    <t>Operating lease right-to-use asset</t>
  </si>
  <si>
    <t>BUSINESS AND FUNDING</t>
  </si>
  <si>
    <t>Accounting Policies [Abstract]</t>
  </si>
  <si>
    <t>Organization, Consolidation, Basis of Presentation, Business Description and Accounting Policies [Text Block]</t>
  </si>
  <si>
    <t>BUSINESS AND FUNDING Description of Business As used herein, “we,” “us,” “our,” the “Company” or “Anixa” means Anixa Biosciences, Inc. and its consolidated subsidiaries. Our primary operations involve research and development of cancer therapeutics and diagnostics. Our cancer therapeutics programs consist of development of a vaccine against triple negative breast cancer (“TNBC”) and development of chimeric endocrine receptor T-cell (“CER-T”) technology, a novel form of CAR-T technology, initially focused on treating ovarian cancer. Our cancer diagnostics program consists of development of the artificial intelligence (AI) driven Cchek™ liquid biopsy platform for early cancer detection. We hold an exclusive worldwide, royalty-bearing license to use certain intellectual property owned or controlled by The Cleveland Clinic Foundation (“Cleveland Clinic”) related to certain breast cancer vaccine technology developed at Cleveland Clinic. We are working in collaboration with Cleveland Clinic to develop a method to vaccinate women against contracting breast cancer, focused specifically on TNBC, the most lethal form of the disease. A specific protein, alpha-lactalbumin, has been identified that is only present during lactation in healthy women, but reappears in many forms of breast cancer, especially TNBC. Studies have shown that vaccinating against this protein prevents breast cancer in mice. We are working with researchers at Cleveland Clinic to advance this vaccine toward human clinical testing, and we are in the process of testing the clinical grade materials and upon completion we will be prepared to file an Investigational New Drug (“IND”) application with the U.S. Food and Drug Administration (“FDA”). We anticipate filing the IND mid-year of 2020. The IND application, after review and approval by the FDA, will enable us to begin testing our vaccine in human subjects. Our subsidiary, Certainty Therapeutics, Inc. (“Certainty”), is developing immuno-therapy drugs against cancer. Certainty holds an exclusive worldwide, royalty-bearing license to use certain intellectual property owned or controlled by The Wistar Institute (“Wistar”) relating to Wistar’s CER-T technology. We have initially focused on the development of a treatment for ovarian cancer, but we may also pursue applications of the technology for the development of treatments for additional solid tumors. The license agreement requires Certainty to make certain cash and equity payments to Wistar. With respect to Certainty’s equity obligations to Wistar, Certainty issued to Wistar shares of its common stock equal to five percent (5%) of the common stock of Certainty. Certainty, in collaboration with the H. Lee Moffitt Cancer Center and Research Institute, Inc. (“Moffitt”), is advancing toward human clinical testing its CER-T technology for treating ovarian cancer. Clinical grade materials are currently being manufactured and upon completion will undergo extensive testing. Once the materials have been successfully tested, we will be prepared to submit an IND application with the FDA. We anticipate filing the IND by the end of 2020. The IND application, after review and approval by the FDA, will enable us to begin testing our therapy in ovarian cancer patients. Our subsidiary, Anixa Diagnostics Corporation (“Anixa Diagnostics”), is developing Cchek™, an AI driven platform of non-invasive blood tests for the early detection of cancer which is based on the body’s immune response to the presence of a malignancy. We have demonstrated the efficacy of Cchek™ with 20 different types of cancer: breast, lung, colon, melanoma, ovarian, liver, thyroid, pancreatic, appendiceal, uterine, osteosarcoma, leiomyosarcoma, liposarcoma, vulvar, prostate, bladder, cervical, head and neck, gastric and testicular cancers. Breast, lung, colon and prostate cancers represent the four largest categories of cancer worldwide. Based on a number of factors, including key scientific, clinical, and commercial considerations, for the past year the primary commercial focus for Cchek™ has been on developing a prostate cancer confirmatory test. In February 2019 we formed a strategic alliance with ResearchDx, a CLIA certified, CAP Accredited laboratory, to prepare the Cchek™ Prostate Cancer Confirmation (“Cchek™ PCC”) test for launch as a laboratory developed test. In December 2019, upon completion of independent validation by ResearchDx, we announced the commercial launch of Cchek™ PCC. We are currently conducting a number of activities to support the marketing of Cchek™ PCC, including the development of marketing materials, education of key opinion leaders in urology and development of a reimbursement path for the test. Over the next several quarters, we expect the development of our breast cancer vaccine, Certainty’s CER-T technology and Anixa Diagnostic’s Cchek™ to be the primary focus of the Company. As part of our legacy operations, the Company remains engaged in limited patent licensing activities in the area of encrypted audio/video conference calling. We do not expect these activities to be a significant part of the Company’s ongoing operations nor do we expect these activities to require material financial resources or attention of senior management. Over the past several years, our revenue was derived from technology licensing and the sale of patented technologies, including revenue from the settlement of litigation. We have not generated any revenue to date from our cancer therapeutics and diagnostics programs. In addition, while we pursue our cancer therapeutics and diagnostics programs, we may also make investments in and form new companies to develop additional emerging technologies. Funding and Management’s Plans Based on currently available information as of March 9, 2020, we believe that our existing cash, cash equivalents, short-term investments and expected cash flows will be sufficient to fund our activities for the next twelve months. We have implemented a business model that conserves funds by collaborating with third parties to develop our technologies. However, our projections of future cash needs and cash flows may differ from actual results. If current cash on hand, cash equivalents, short-term investments and cash that may be generated from our business operations are insufficient to continue to operate our business, or if we elect to invest in or acquire a company or companies or new technology or technologies that are synergistic with or complementary to our technologies, we may be required to obtain more working capital. During the three months ended January 31, 2020, we raised approximately $1,752,000, net of expenses, through the sale of 490,655 shares of common stock in our at-the-market equity offerings. We raised approximately $427,000, net of expenses, through the sale of 112,238 shares of common stock in an at-the market equity offering which expired in November 2019 and approximately $1,325,000, net of expenses, through the sale of 378,417 shares of common stock in an at-the-market equity offering under which we may issue up to $50 million of common stock. Under our current at-the-market equity program which is currently effective and may remain available for us to use in the future, we may sell an additional approximately $48,587,000 of common stock. We may seek to obtain working capital during our fiscal year 2020 or thereafter through sales of our equity securities or through bank credit facilities or public or private debt from various financial institutions where possible. We cannot be certain that additional funding will be available on acceptable terms, or at all. If we do identify sources for additional funding, the sale of additional equity securities or convertible debt could result in dilution to our stockholders. We can give no assurance that we will generate sufficient cash flows in the future to satisfy our liquidity requirements or sustain future operations, or that other sources of funding, such as sales of equity or debt, would be available or would be approved by our security holders, if needed, on favorable terms or at all. If we fail to obtain additional working capital as and when needed, such failure could have a material adverse impact on our business, results of operations and financial condition. Furthermore, such lack of funds may inhibit our ability to respond to competitive pressures or unanticipated capital needs, or may force us to reduce operating expenses, which would significantly harm the business and development of operations . Basis of Presentation The accompanying unaudited condensed consolidated financial statements have been prepared in accordance with generally accepted accounting principles in the United States of America (“US GAAP”) for interim financial information and with the instructions to Form 10-Q and Rule 8-03 of Regulation S-X. Noncontrolling Interest Noncontrolling interest represents Wistar’s equity ownership in Certainty and is presented as a component of equity. The following table sets forth the changes in noncontrolling interest for the three months ended January 31, 2020: Balance October 31, 2019 $ (422,975) Net loss attributable to noncontrolling interest (24,032) Balance January 31, 2020 $ (447,007) Revenue Recognition Since fiscal 2016 our revenue has been derived solely from technology licensing and the sale of patented technologies. Revenue is recognized upon transfer of control of intellectual property rights and satisfaction of other contractual performance obligations to licensees in an amount that reflects the consideration we expect to receive. On November 1, 2018 we adopted Accounting Standards Update 2014-09 (“ASU 2014-09”), Revenue from Contracts with Customers using the modified retrospective method. Upon adoption of ASU 2014-09 we are required to make certain judgments and estimates in connection with the accounting for revenue. Such areas may include determining the existence of a contract and identifying each party’s rights and obligations to transfer goods and services, identifying the performance obligations in the contract, determining the transaction price and allocating the transaction price to separate performance obligations, estimating the timing of satisfaction of performance obligations, determining whether a promise to grant a license is distinct from other promised goods or services and evaluating whether a license transfers to a customer at a point in time or over time. Our revenue arrangements provide for the payment of contractually determined, one-time, paid-up license fees in settlement of litigation and in consideration for the grant of certain intellectual property rights for patented technologies owned or controlled by the Company. These arrangements typically include some combination of the following: (i) the grant of a non-exclusive, retroactive and future license to manufacture and/or sell products covered by patented technologies owned or controlled by the Company, (ii) a covenant-not-to-sue, (iii) the release of the licensee from certain claims, and (iv) the dismissal of any pending litigation. In such instances, the intellectual property rights granted have been perpetual in nature, extending until the expiration of the related patents. Pursuant to the terms of these agreements, we have no further obligations with respect to the granted intellectual property rights, including no obligation to maintain or upgrade the technology, or provide future support or services. Cost of Revenues Cost of revenues include the costs and expenses incurred in connection with our patent licensing and enforcement activities, including inventor royalties paid to original patent owners, contingent legal fees paid to external counsel, other patent-related legal expenses paid to external counsel, licensing and enforcement related research, consulting and other expenses paid to third-parties and the amortization of patent-related investment costs. These costs are included under the caption “Operating costs and expenses” in the accompanying condensed consolidated statements of operations. Research and Development Expenses Research and development expenses, consisting primarily of employee compensation, payments to third parties for research and development activities and other direct costs associated with developing a platform for non-invasive blood tests for early detection of cancer, developing immuno-therapy drugs against cancer and development of our breast cancer vaccine, are expensed in the consolidated financial statements in the year incurred.</t>
  </si>
  <si>
    <t>STOCK BASED COMPENSATION</t>
  </si>
  <si>
    <t>Share-based Payment Arrangement [Abstract]</t>
  </si>
  <si>
    <t>Share-based Payment Arrangement [Text Block]</t>
  </si>
  <si>
    <t>2. STOCK BASED COMPENSATION The Company maintains equity incentive plans under which the Company may grant incentive stock options, non-qualified stock options, stock appreciation rights, stock awards, performance awards, or stock units to employees, directors and consultants. Stock Option Compensation Expense The compensation cost for service-based stock options granted to employees and directors is measured at the grant date, based on the fair value of the award using the Black-Scholes pricing model We recorded stock-based compensation expense related to service-based stock options granted to employees and directors of approximately $964,000 and $844,000 during the three months ended January 31, 2020 and 2019, respectively For stock options granted to employees and directors that vest based on market conditions, such as the trading price of the Company’s common stock exceeding certain price targets, we use a Monte Carlo Simulation in estimating the fair value at grant date and recognize compensation cost over the implied service period (median time to vest). On May 8, 2018, we issued market condition options to purchase 1,500,000 shares of common stock, vesting at target trading prices of $5.00 to $8.00 per share before May 31, 2021, with implied service periods of three to seven months. In October 2018, the first tranche of 500,000 shares of market condition options became exercisable upon achieving an average closing price above $5.00 per share for twenty consecutive trading days. On November 1, 2018 we adopted Accounting Standards Update 2018-07 (“ASU 2018-07”) for stock options granted to consultants. Upon adoption of ASU 2018-07 we estimated the fair value of unvested service-based and performance-based stock options at the date of adoption, using the Black-Scholes pricing model. Subsequent to adoption of ASU 2018-07, future grants to consultants will be measured at the grant date, based on the fair value of the award using the Black-Scholes pricing model, consistent with our policy for grants to employees and directors. In prior periods we estimated the fair value of service-based and performance-based stock options granted to consultants at each reporting period using the Black-Scholes pricing model. We recognize the fair value of stock options granted to consultants as consulting expense over the requisite or implied service period of the grant. Stock Option Activity During the three months ended January 31, 2020, we granted options to purchase 800,000 shares of common stock to employees and consultants with exercise prices ranging from $3.84 to $4.04 per share pursuant to the Anixa Biosciences, Inc. 2018 Share Incentive Plan (the "2018 Share Plan”). Stock Option Plans As of January 31, 2020, we have three stock option plans: the Anixa Biosciences, Inc. 2003 Share Incentive Plan (the "2003 Share Plan"), the Anixa Biosciences, Inc. 2010 Share Incentive Plan (the "2010 Share Plan”) and the 2018 Share Plan, which were adopted by our Board of Directors on April 21, 2003, July 14, 2010 and January 25, 2018, respectively. The 2018 Share Plan was approved by our shareholders on March 29, 2018. 2003 Plan During the three months ended January 31, 2020, the remaining outstanding options granted under the 2003 Share Plan expired. In accordance with the provisions of the 2003 Share Plan, the plan terminated with respect to the ability to grant future options on April 21, 2013. Information regarding the 2003 Share Plan for the three months ended January 31, 2020 is as follows:
Weighted Average Exercise Price Per Share
Aggregate Intrinsic Value
Shares
Options Outstanding at October 31, 2019
400
$ 17.00
Expired
(400)
Options Outstanding and exercisable at January 31, 2020
-0-
$ -0-
$ -0- Information regarding the 2003 Share Plan for the three months ended January 31, 2019 is as follows:
Weighted Average Exercise Price Per Share
Aggregate Intrinsic Value
Shares
Options Outstanding at October 31, 2018
12,000
$ 2.77
Options Outstanding and exercisable at January 31, 2019
12,000
$ 2.77
$ 33,058 The following table summarizes information about stock options outstanding and exercisable under the 2003 Share Plan as of January 31, 2019: Weighted Average Remaining Contractual Life (in years) Weighted Average Exercise Price Range of Exercise Prices Number Outstanding and Exercisable $ 0.67 - $17.00 12,000 0.49 $ 2.77 2010 Plan The 2010 Share Plan provides for the grant of nonqualified stock options, stock appreciation rights, stock awards, performance awards and stock units to employees, directors and consultants. As of January 31, 2020, the 2010 Share Plan had 800,000 shares available for future grants. Information regarding the 2010 Share Plan for the three months ended January 31, 2020 is as follows:
Weighted Average Exercise Price Per Share
Aggregate Value
Shares
Options Outstanding at October 31, 2019
1,998,668
$ 2.80
Exercised
(18,900)
$ 1.51
Forfeited
(5,534)
$ 2.58
Options Outstanding at January 31, 2020
1,974,234
$ 2.81
$ 1,810,395
Options Exercisable at January 31, 2020
1,721,734
$ 2.86
$ 1,542,195 The following table summarizes information about stock options outstanding and exercisable under the 2010 Share Plan as of January 31, 2020: Options Outstanding Options Exercisable Weighted Average Remaining Contractual Life (in years) Weighted Average Remaining Contractual Life (in years) Weighted Average Exercise Price Weighted Average Exercise Price Range of Exercise Prices Number Outstanding Number Exercisable $0.67 - $2.30 561,500 6.28 $1.56 464,000 6.03 $1.69 $2.58 - $3.13 878,200 3.43 $2.79 878,200 3.97 $2.79 $3.46 - $5.75 534,534 7.94 $4.16 379,534 7.76 $4.45 Information regarding the 2010 Share Plan for the three months ended January31, 2019 is as follows:
Weighted Average Exercise Price Per Share
Aggregate Value
Shares
Options Outstanding at October 31, 2018
2,131,868
$ 2.11
Exercised
(10,000)
$ 2.27
Options Outstanding at January 31, 2019
2,121,868
$ 2.11
$ 6,454,772
Options Exercisable at January 31, 2019
1,513,119
$ 1.84
$ 5,014,151 The following table summarizes information about stock options outstanding and exercisable under the 2010 Share Plan as of January 31, 2019: Options Outstanding Options Exercisable Weighted Average Remaining Contractual Life (in years) Weighted Average Remaining Contractual Life (in years) Weighted Average Exercise Price Weighted Average Exercise Price Range of Exercise Prices Number Outstanding Number Exercisable $0.67 938,000 6.44 $0.67 744,251 5.94 $0.67 $ 2.27 -$ 3.01 697,134 3.97 $2.62 622,134 4.32 $2.57 $ 3.46 -$ 7.00 486,734 8.64 $4.16 146,734 6.55 $4.66 2018 Plan The 2018 Share Plan provides for the grant of incentive stock options, nonqualified stock options, stock appreciation rights, stock awards, performance awards and
Weighted Average Exercise Price Per Share
Aggregate Value
Shares
Options Outstanding at October 31, 2019
3,935,500
$ 3.74
Granted
800,000
$ 3.85
Options Outstanding at January 31, 2020
4,735,000
$ 3.76
$ -0-
Options Exercisable at January 31, 2020
1,798,616
$ 3.74
$ -0- The following table summarizes information about stock options outstanding under the 2018 Share Plan as of January 31, 2020:
Options Outstanding
Options Exercisable
Weighted Average Remaining Contractual Life (in years)
Weighted Average Remaining Contractual Life (in years)
Weighted Average Exercise Price
Weighted Average Exercise Price
Range of Exercise Prices
Number Outstanding
Number Exercisable
$3.70
3,100,000
8.27
$3.70
1,433,334
8.27
$3.70
$ 3.84 - $4.61
1,635,000
9.17
$3.88
365,282
8.32
$3.92 Information regarding options outstanding under the 2018 Share Plan for the three months ended January 31, 2019 is as follows:
Weighted Average Exercise Price Per Share
Aggregate Intrinsic Value
Shares
Options Outstanding at October 31, 2018
3,482,000
$ 3.73
Options Outstanding at January 31, 2019
3,482,000
$ 3.73
$ 4,879,580
Options Exercisable at January 31, 2019
992,780
$ 3.72
$ 1,401,552 The following table summarizes information about stock options outstanding under the 2018 Share Plan as of January 31, 2019:
Options Outstanding
Options Exercisable
Weighted Average Remaining Contractual Life (in years)
Weighted Average Remaining Contractual Life (in years)
Weighted Average Exercise Price
Weighted Average Exercise Price
Range of Exercise Prices
Number Outstanding
Number Exercisable
$ 3.70 - $4.61
3,482,000
9.27
$3.73
992,780
9.27
$ 3.72 Outside of Share Plans In addition to options granted under the 2003 Share Plan, the 2010 Share Plan and the 2018 Share Plan, the Board of Directors approved the grant of stock options to purchase shares of common stock to employees and directors. Information regarding stock options outstanding that were not granted under the 2003 Share Plan, the 2010 Share Plan or the 2018 Share Plan for the three months ended January 31, 2020 is as follows:
Weighted Average Exercise Price Per Share
Aggregate Intrinsic Value
Shares
Options Outstanding at October 31, 2019
1,698,000
$ 2.58
Options Outstanding and exercisable at January 31, 2020
1,698,000
$ 2.58
$ 1,655,550 The following table summarizes information about stock options outstanding and exercisable that were not granted under the 2003 Share Plan, the 2010 Share Plan or the 2018 Plan as of January 31, 2020: Weighted Average Remaining Contractual Life (in years) Number Outstanding Exercisable Weighted Average Exercise Price Range of Exercise Prices $2.58 1,698,000 2.50 $ 2.58 Information regarding stock options outstanding that were not granted under the 2003 Plan, 2010 Plan or the 2018 Plan for the three months ended January 31, 2019 is as follows:
Weighted Average Exercise Price Per Share
Aggregate Intrinsic Value
Shares
Options Outstanding at October 31, 2018
1,780,000
$ 1.58
Options Outstanding and exercisable at January 31, 2019
1,780,000
$ 1.58
$ 6,334,080 The following table summarizes information about stock options outstanding and exercisable that were not granted under the 2003 Share Plan, the 2010 Share Plan or the 2018 Plan as of January 31, 2019: Weighted Average Remaining Contractual Life (in years) Number Outstanding Exercisable Weighted Average Exercise Price Range of Exercise Prices $0.67 1,046,000 3.55 $ 0.67 $ 2.58-$ 5.56 734,000 3.09 $ 2.88 Stock Awards For stock awards granted to employees, directors and consultants that vest at date of grant we recognize expense based on the grant date market price of the underlying common stock. We did not grant any stock awards during the three months ended January 31, 2020 or 2019. On May 8, 2018, a restricted stock award of 1,500,000 shares of common stock was granted under the 2018 Share Plan to our Chairman, President and Chief Executive Officer. The restricted stock award vests in its entirety upon achievement of a target trading price of $11.00 per share of the Company’s common stock before May 31, 2021. For restricted stock awards vesting a price target of our common stock we use a Monte Carlo Simulation in estimating the fair value at grant date and recognize compensation cost over the implied service period (median time to vest). Employee Stock Purchase Plan The Company maintains the Anixa Biosciences, Inc. Employee Stock Purchase Plan (the "ESPP") which permits eligible employees to purchase shares at not less than 85% of the market value of the Company’s common stock on the offering date or the purchase date of the applicable offering period, whichever is lower. The ESPP was adopted by our Board of Directors on August 13, 2018 and approved by our shareholders on September 27, 2018. During the three months ended January 31, 2020 and 2019, no shares were purchased under the ESPP. Warrants During the three months ended January 31, 2019 we issued a warrant, expiring on November 1, 2023, to purchase 25,000 shares of common stock at $4.04 per share, vesting over 12 months, to a consultant for investor relations services. On November 1, 2019 the warrant was exchanged for a stock option with the same terms as the warrant. We recorded consulting expense of approximately $ -0- and $21,000 during the three months ended January 31, 2020 and 2019, respectively, based on the fair value of the warrant recognized on a straight-line basis over the vesting period. No warrants were issued during the three months ended January 31, 2020. As of January 31, 2020, we had warrants outstanding to purchase 500,000 shares of common stock at $5.03 per share expiring on November 30, 2021.</t>
  </si>
  <si>
    <t>FAIR VALUE MEASUREMENTS</t>
  </si>
  <si>
    <t>Fair Value Disclosures [Abstract]</t>
  </si>
  <si>
    <t>Fair Value Disclosures [Text Block]</t>
  </si>
  <si>
    <t>3. FAIR VALUE MEASUREMENTS US GAAP defines fair value and establishes a framework for measuring fair value. We have categorized our financial assets, based on the priority of the inputs to the valuation technique, into a three-level fair value hierarchy as set forth below. If the inputs used to measure the financial instruments fall within different levels of the hierarchy, the categorization is based on the lowest level input that is significant to the fair value measurement of the instrument. Financial assets and liabilities recorded in the accompanying condensed consolidated balance sheets are categorized based on the inputs to the valuation techniques as follows: Level 1 - Financial assets and liabilities whose values are based on unadjusted quoted prices for identical assets or liabilities in an active market which we have the ability to access at the measurement date. Level 2 - Financial assets and liabilities whose values are based on quoted market prices in markets where trading occurs infrequently or whose values are based on quoted prices of instruments with similar attributes in active markets. Level 3 – Financial assets and liabilities whose values are based on prices or valuation techniques that require inputs that are both unobservable and significant to the overall fair value measurement. These inputs reflect management’s own assumptions about the assumptions a market participant would use in pricing the asset and liabilities. The following table presents the hierarchy for our financial assets measured at fair value on a recurring basis as of January 31, 2020:
Level 1
Level 2
Level 3
Total
Money market funds: Cash and cash equivalents
$
2,535,187
$
-
$
-
$
2,535,187
Certificates of deposit: Short-term investments
-
2,870,000
-
2,870,000
Operating lease right-of-use asset
-
-
93,907
93,907
Total financial assets
$
2,535,187
$
2,870,000
$
93,907
$
5,499,094
Level 1
Level 2
Level 3
Total
Money market funds: Cash and cash equivalents
$
2,706,944
$
-
$
-
$
2,706,944
Certificates of deposit: Cash and cash equivalents
500,000
-
-
500,000
Short term investments
-
2,350,000
-
2,350,000
Total financial assets
$
3,206,944
$
2,350,000
$
-
$
5,556,944 The following table presents the hierarchy for our financial liabilities measured at fair value on a recurring basis as of January 31, 2020: Level 1 Level 2 Level 3 Total Operating lease liability $ - $ - $ 94,219 $ 94,219</t>
  </si>
  <si>
    <t>ACCRUED EXPENSES</t>
  </si>
  <si>
    <t>Payables and Accruals [Abstract]</t>
  </si>
  <si>
    <t>Accounts Payable and Accrued Liabilities Disclosure [Text Block]</t>
  </si>
  <si>
    <t>4. ACCRUED EXPENSES Accrued expenses consist of the following as of: January 31, 2020 October 31, 2019 Payroll and related expenses 161,405 72,850 Accrued royalty 449,691 449,691 Accrued collaborative research and license expenses 66,119 371,710 Accrued other 27,819 1,247 $ 705,034 $ 895,498</t>
  </si>
  <si>
    <t>NET LOSS PER SHARE OF COMMON STOCK</t>
  </si>
  <si>
    <t>Earnings Per Share [Abstract]</t>
  </si>
  <si>
    <t>Earnings Per Share [Text Block]</t>
  </si>
  <si>
    <t>5. NET LOSS PER SHARE OF COMMON STOCK Basic net loss per common share (“Basic EPS”) is computed by dividing net loss by the weighted average number of common shares outstanding. Diluted net loss per common share (“Diluted EPS”) is computed by dividing net loss by the weighted average number of common shares and dilutive common share equivalents and convertible securities then outstanding. Diluted EPS for all periods presented is the same as Basic EPS, as the inclusion of the effect of common share equivalents then outstanding would be anti-dilutive. For this reason, excluded from the calculation of Diluted EPS for the three months ended January 31, 2020 and 2019, were stock options to purchase 8,407,234 and 7,395,868 shares, respectively, and warrants to purchase 500,000 and 854,400 shares, respectively.</t>
  </si>
  <si>
    <t>EFFECT OF RECENTLY ADOPTED AND ISSUED PRONOUNCEMENTS</t>
  </si>
  <si>
    <t>New Accounting Pronouncements and Changes in Accounting Principles [Abstract]</t>
  </si>
  <si>
    <t>New Accounting Pronouncements and Changes in Accounting Principles [Text Block]</t>
  </si>
  <si>
    <t>6. EFFECT OF RECENTLY ADOPTED AND ISSUED PRONOUNCEMENTS In February 2016, the Financial Accounting Standards Board (FASB) issued Accounting Standards Update 2016-02 (“ASU 2016-02”) Accounting Standards Codification Topic 842, Leases (ASC 842), which supersedes Topic 840, Leases, and which requires lessees to recognize most leases on the balance sheet. The new lease standard does not substantially change lessor accounting. For public companies, the standard was effective for the first interim reporting period within annual periods beginning after December 15, 2018, although early adoption was permitted. Lessees and lessors were required to apply the new standard at the beginning of the earliest period presented in the financial statements in which they first apply the new guidance. In July 2018, FASB issued ASU 2018-11, Leases, which provides an additional transition option for an entity to apply the provisions of ASC 842 by recognizing a cumulative effect adjustment at the effective date of adoption without adjusting the prior comparative periods presented. The requirements of this standard include a significant increase in required disclosures. The Company adopted ASU 2016-02 on November 1, 2019. The adoption of this standard did not have a material impact on our condensed consolidated financial statements. See Note 8 regarding disclosures related to our office lease.</t>
  </si>
  <si>
    <t>INCOME TAXES</t>
  </si>
  <si>
    <t>Income Tax Disclosure [Abstract]</t>
  </si>
  <si>
    <t>Income Tax Disclosure [Text Block]</t>
  </si>
  <si>
    <t>7. INCOME TAXES We file Federal, New York and California state income tax returns. Due to net operating losses, the statute of limitations for our income tax returns remains open to examination by taxing authorities since the fiscal year ended October 31, 1999. We account for interest and penalties related to income tax matters, if any, in general and administrative expenses. There are no unrecognized income tax benefits as of , 2020 and October 31, 2019. We recognize deferred tax assets and liabilities for the estimated future tax effects of events that have been recognized in our financial statements or tax returns. Under this method, deferred tax assets and liabilities are determined based on the difference between the financial statement and tax bases of assets and liabilities using enacted tax rates in effect in the years in which the differences are expected to reverse. A valuation allowance is established, when necessary, to reduce deferred tax assets to the amount expected to be realized.</t>
  </si>
  <si>
    <t>LEASES</t>
  </si>
  <si>
    <t>Disclosure Text Block [Abstract]</t>
  </si>
  <si>
    <t>Lessee, Operating Leases [Text Block]</t>
  </si>
  <si>
    <t>8. LEASES We lease approximately 2,000 square feet of office space at 3150 Almaden Expressway, San Jose, California (our principal executive offices) from an unrelated party pursuant to an operating lease that expires September 30, 2021. Our base rent is approximately $5,000 per month and the lease provides for annual increases of approximately 3% and an escalation clause for increases in certain operating costs. Under an operating lease that expired on May 31, 2019 we also leased approximately 3,000 square feet of office space at 12100 Wilshire Boulevard, Los Angeles, California (our former executive offices) from an unrelated party. On November 1, 2019, the Company adopted ASC 842, which increases transparency and comparability by recognizing a lessee’s rights and obligations resulting from leases by recording them on the balance sheet as lease assets and lease liabilities. The new guidance requires the recognition of the right-of-use ("ROU") assets and related operating lease liabilities on the balance sheet. The Company adopted the new guidance using the modified retrospective approach on November 1, 2019. As a result, the condensed consolidated balance sheet as of October 31, 2019 was not restated and is not comparative. The adoption of ASC 842 resulted in the recognition of ROU assets of $106,221, and lease liabilities for operating leases of $106,299 on the Company's condensed consolidated balance sheet as of November 1, 2019. The difference between the ROU assets and the operating lease liability represents the difference between the lease cost and the amount of rent paid in October. The Company elected the package of practical expedients permitted within the standard, which allow an entity to forgo reassessing (i) whether a contract contains a lease, (ii) classification of leases, and (iii) whether capitalized costs associated with a lease meet the definition of initial direct costs. Also, the Company elected the expedient allowing an entity to use hindsight to determine the lease term and impairment of ROU assets and the expedient to allow the Company to not have to separate lease and non-lease components. The Company has also elected the short-term lease accounting policy under which Anixa would not recognize a lease liability or ROU asset for any lease that at the commencement date has a lease term of twelve months or less and does not include a purchase option that Anixa is more than reasonably certain to exercise. For operating leases, the lease liability is initially and subsequently measured at the present value of the unpaid lease payments. The remaining 20 month lease term as of January 31, 2020 for the Company’s lease includes the noncancelable period of the lease. The lease does not contain a Company option to extend the lease or an option to extend the lease controlled by the lessor. All ROU assets are reviewed for impairment. Balance sheet information related to the Company’s lease is presented below:
Balance Sheet Location
January 31, 2020
November 1, 2019
October 31, 2019
Operating Leases:
Right-of-use assets
Operating lease right-
$
93,907
$
106,221
$
-
Right-of-use
Operating lease
53,384
51,101
-
Right-of-use
Operating lease
40,835
55,198
- As of January 31, 2020, the annual minimum lease payments of our operating lease liabilities were as follows:
For Years Ending October 31,
Operating Leases
2020 (excluding the three months ended January 31, 2020)
$
47,136
2021
59,136
Total future minimum payments, undiscounted
106,272
Less: Imputed interest
12,053
Present value of future minimum lease payments
$
94,219</t>
  </si>
  <si>
    <t>COMMITMENTS AND CONTINGENCES</t>
  </si>
  <si>
    <t>Commitments and Contingencies Disclosure [Abstract]</t>
  </si>
  <si>
    <t>Commitments and Contingencies Disclosure [Text Block]</t>
  </si>
  <si>
    <t>9. COMMITMENTS AND CONTINGENCES Litigation Matters We are not involved in any litigation or other legal proceedings and management is not aware of any pending litigation or legal proceeding against us that would have a material adverse effect upon our results of operations or financial condition.</t>
  </si>
  <si>
    <t>SEGMENT INFORMATION</t>
  </si>
  <si>
    <t>Segment Reporting [Abstract]</t>
  </si>
  <si>
    <t>Segment Reporting Disclosure [Text Block]</t>
  </si>
  <si>
    <t>10. SEGMENT INFORMATION We follow the accounting guidance of ASC 280 “Segment Reporting” (“ASC 280”). Reportable operating segments are determined based on the management approach. The management approach, as defined by ASC 280, is based on the way that the chief operating decision-maker organizes the segments within an enterprise for making operating decisions and assessing performance. While our results of operations are primarily reviewed on a consolidated basis, the chief operating decision-maker manages the enterprise in three reportable segments, each with different operating and potential revenue generating characteristics: (i) cancer diagnostics, (ii) cancer therapeutics and (iii) our legacy patent licensing activities. The following represents selected financial information for our segments for the three months ended January 31, 2020 and 2019 and as of January 31, 2020 and October 31, 2019:
For the Three Months Ended January 31,
2020
2019
Net loss:
Cancer diagnostics
$
(1,790,646)
$
(1,804,354)
Cancer therapeutics
(825,929)
(2,487,285)
Patent licensing
-
(674,970)
Total
$
(2,616,575)
$
(4,966,609)
Total operating costs and expenses
$
2,629,869
$
4,983,728
Less non-cash share-based compensation
(1,021,334)
(2,750,164)
Operating costs and expenses excluding non-cash
$
1,608,535
$
2,233,564
Operating costs and expenses excluding non-cash
Cancer diagnostics
$
1,163,924
$
759,534
Cancer therapeutics
444,611
800,791
Patent licensing
-
673,239
Total
$
1,608,535
$
2,233,564
January 31, 2020
October 31, 2019
Total assets:
Cancer diagnostics
$
4,411,569
$
2,921,784
Cancer therapeutics
1,604,596
2,872,341
Patent licensing
147,786
499,568
Total
$
6,163,951
$
6,293,693 Operating costs and expenses excluding non-cash share-based compensation is the measurement the chief operating decision-maker uses in managing the enterprise.</t>
  </si>
  <si>
    <t>BUSINESS AND FUNDING (Tables)</t>
  </si>
  <si>
    <t>Schedule Of Changes In Noncontrolling Interest Table Text Block</t>
  </si>
  <si>
    <t xml:space="preserve"> Balance October 31, 2019 $ (422,975) Net loss attributable to noncontrolling interest (24,032) Balance January 31, 2020 $ (447,007)</t>
  </si>
  <si>
    <t>STOCK BASED COMPENSATION (Tables)</t>
  </si>
  <si>
    <t>2003 Share Plan [Member]</t>
  </si>
  <si>
    <t>STOCK BASED COMPENSATION (Tables) [Line Items]</t>
  </si>
  <si>
    <t>Share-based Payment Arrangement, Option, Activity [Table Text Block]</t>
  </si>
  <si>
    <t>Weighted Average Exercise Price Per Share
Aggregate Intrinsic Value
Shares
Options Outstanding at October 31, 2019
400
$ 17.00
Expired
(400)
Options Outstanding and exercisable at January 31, 2020
-0-
$ -0-
$ -0-
Weighted Average Exercise Price Per Share
Aggregate Intrinsic Value
Shares
Options Outstanding at October 31, 2018
12,000
$ 2.77
Options Outstanding and exercisable at January 31, 2019
12,000
$ 2.77
$ 33,058</t>
  </si>
  <si>
    <t>Share-based Payment Arrangement, Option, Exercise Price Range [Table Text Block]</t>
  </si>
  <si>
    <t xml:space="preserve"> Weighted Average Remaining Contractual Life (in years) Weighted Average Exercise Price Range of Exercise Prices Number Outstanding and Exercisable $ 0.67 - $17.00 12,000 0.49 $ 2.77</t>
  </si>
  <si>
    <t>2010 Share Plan [Member]</t>
  </si>
  <si>
    <t xml:space="preserve">Weighted Average Exercise Price Per Share
Aggregate Value
Shares
Options Outstanding at October 31, 2019
1,998,668
$ 2.80
Exercised
(18,900)
$ 1.51
Forfeited
(5,534)
$ 2.58
Options Outstanding at January 31, 2020
1,974,234
$ 2.81
$ 1,810,395
Options Exercisable at January 31, 2020
1,721,734
$ 2.86
$ 1,542,195
Weighted Average Exercise Price Per Share
Aggregate Value
Shares
Options Outstanding at October 31, 2018
2,131,868
$ 2.11
Exercised
(10,000)
$ 2.27
Options Outstanding at January 31, 2019
2,121,868
$ 2.11
$ 6,454,772
Options Exercisable at January 31, 2019
1,513,119
$ 1.84
$ 5,014,151 </t>
  </si>
  <si>
    <t xml:space="preserve"> Options Outstanding Options Exercisable Weighted Average Remaining Contractual Life (in years) Weighted Average Remaining Contractual Life (in years) Weighted Average Exercise Price Weighted Average Exercise Price Range of Exercise Prices Number Outstanding Number Exercisable $0.67 - $2.30 561,500 6.28 $1.56 464,000 6.03 $1.69 $2.58 - $3.13 878,200 3.43 $2.79 878,200 3.97 $2.79 $3.46 - $5.75 534,534 7.94 $4.16 379,534 7.76 $4.45 Options Outstanding Options Exercisable Weighted Average Remaining Contractual Life (in years) Weighted Average Remaining Contractual Life (in years) Weighted Average Exercise Price Weighted Average Exercise Price Range of Exercise Prices Number Outstanding Number Exercisable $0.67 938,000 6.44 $0.67 744,251 5.94 $0.67 $ 2.27 -$ 3.01 697,134 3.97 $2.62 622,134 4.32 $2.57 $ 3.46 -$ 7.00 486,734 8.64 $4.16 146,734 6.55 $4.66</t>
  </si>
  <si>
    <t>2018 Share Plan [Member]</t>
  </si>
  <si>
    <t>Weighted Average Exercise Price Per Share
Aggregate Value
Shares
Options Outstanding at October 31, 2019
3,935,500
$ 3.74
Granted
800,000
$ 3.85
Options Outstanding at January 31, 2020
4,735,000
$ 3.76
$ -0-
Options Exercisable at January 31, 2020
1,798,616
$ 3.74
$ -0-
Weighted Average Exercise Price Per Share
Aggregate Intrinsic Value
Shares
Options Outstanding at October 31, 2018
3,482,000
$ 3.73
Options Outstanding at January 31, 2019
3,482,000
$ 3.73
$ 4,879,580
Options Exercisable at January 31, 2019
992,780
$ 3.72
$ 1,401,552</t>
  </si>
  <si>
    <t>Options Outstanding
Options Exercisable
Weighted Average Remaining Contractual Life (in years)
Weighted Average Remaining Contractual Life (in years)
Weighted Average Exercise Price
Weighted Average Exercise Price
Range of Exercise Prices
Number Outstanding
Number Exercisable
$3.70
3,100,000
8.27
$3.70
1,433,334
8.27
$3.70
$ 3.84 - $4.61
1,635,000
9.17
$3.88
365,282
8.32
$3.92
Options Outstanding
Options Exercisable
Weighted Average Remaining Contractual Life (in years)
Weighted Average Remaining Contractual Life (in years)
Weighted Average Exercise Price
Weighted Average Exercise Price
Range of Exercise Prices
Number Outstanding
Number Exercisable
$ 3.70 - $4.61
3,482,000
9.27
$3.73
992,780
9.27
$ 3.72</t>
  </si>
  <si>
    <t>Stock Options Not Granted Under 2003 Share Plan 2010 Share Plan Or 2018 Share Plan [Member]</t>
  </si>
  <si>
    <t>Weighted Average Exercise Price Per Share
Aggregate Intrinsic Value
Shares
Options Outstanding at October 31, 2019
1,698,000
$ 2.58
Options Outstanding and exercisable at January 31, 2020
1,698,000
$ 2.58
$ 1,655,550
Weighted Average Exercise Price Per Share
Aggregate Intrinsic Value
Shares
Options Outstanding at October 31, 2018
1,780,000
$ 1.58
Options Outstanding and exercisable at January 31, 2019
1,780,000
$ 1.58
$ 6,334,080</t>
  </si>
  <si>
    <t xml:space="preserve"> Weighted Average Remaining Contractual Life (in years) Number Outstanding Exercisable Weighted Average Exercise Price Range of Exercise Prices $2.58 1,698,000 2.50 $ 2.58 Weighted Average Remaining Contractual Life (in years) Number Outstanding Exercisable Weighted Average Exercise Price Range of Exercise Prices $0.67 1,046,000 3.55 $ 0.67 $ 2.58-$ 5.56 734,000 3.09 $ 2.88</t>
  </si>
  <si>
    <t>FAIR VALUE MEASUREMENTS (Tables)</t>
  </si>
  <si>
    <t>Fair Value, Assets Measured on Recurring Basis [Table Text Block]</t>
  </si>
  <si>
    <t>Level 1
Level 2
Level 3
Total
Money market funds: Cash and cash equivalents
$
2,535,187
$
-
$
-
$
2,535,187
Certificates of deposit: Short-term investments
-
2,870,000
-
2,870,000
Operating lease right-of-use asset
-
-
93,907
93,907
Total financial assets
$
2,535,187
$
2,870,000
$
93,907
$
5,499,094
Level 1
Level 2
Level 3
Total
Money market funds: Cash and cash equivalents
$
2,706,944
$
-
$
-
$
2,706,944
Certificates of deposit: Cash and cash equivalents
500,000
-
-
500,000
Short term investments
-
2,350,000
-
2,350,000
Total financial assets
$
3,206,944
$
2,350,000
$
-
$
5,556,944</t>
  </si>
  <si>
    <t>Fair Value, Liabilities Measured on Recurring Basis [Table Text Block]</t>
  </si>
  <si>
    <t xml:space="preserve"> Level 1 Level 2 Level 3 Total Operating lease liability $ - $ - $ 94,219 $ 94,219</t>
  </si>
  <si>
    <t>ACCRUED EXPENSES (Tables)</t>
  </si>
  <si>
    <t>Schedule of Accounts Payable and Accrued Liabilities [Table Text Block]</t>
  </si>
  <si>
    <t xml:space="preserve"> January 31, 2020 October 31, 2019 Payroll and related expenses 161,405 72,850 Accrued royalty 449,691 449,691 Accrued collaborative research and license expenses 66,119 371,710 Accrued other 27,819 1,247 $ 705,034 $ 895,498</t>
  </si>
  <si>
    <t>LEASES (Tables)</t>
  </si>
  <si>
    <t>Schedule Of Balance Sheet Information Related To Leases [Table Text Block]</t>
  </si>
  <si>
    <t xml:space="preserve">Balance Sheet Location
January 31, 2020
November 1, 2019
October 31, 2019
Operating Leases:
Right-of-use assets
Operating lease right-
$
93,907
$
106,221
$
-
Right-of-use
Operating lease
53,384
51,101
-
Right-of-use
Operating lease
40,835
55,198
- </t>
  </si>
  <si>
    <t>Lessee, Operating Lease, Liability, Maturity [Table Text Block]</t>
  </si>
  <si>
    <t>For Years Ending October 31,
Operating Leases
2020 (excluding the three months ended January 31, 2020)
$
47,136
2021
59,136
Total future minimum payments, undiscounted
106,272
Less: Imputed interest
12,053
Present value of future minimum lease payments
$
94,219</t>
  </si>
  <si>
    <t>SEGMENT INFORMATION (Tables)</t>
  </si>
  <si>
    <t>Schedule of Segment Reporting Information, by Segment [Table Text Block]</t>
  </si>
  <si>
    <t>For the Three Months Ended January 31,
2020
2019
Net loss:
Cancer diagnostics
$
(1,790,646)
$
(1,804,354)
Cancer therapeutics
(825,929)
(2,487,285)
Patent licensing
-
(674,970)
Total
$
(2,616,575)
$
(4,966,609)
Total operating costs and expenses
$
2,629,869
$
4,983,728
Less non-cash share-based compensation
(1,021,334)
(2,750,164)
Operating costs and expenses excluding non-cash
$
1,608,535
$
2,233,564
Operating costs and expenses excluding non-cash
Cancer diagnostics
$
1,163,924
$
759,534
Cancer therapeutics
444,611
800,791
Patent licensing
-
673,239
Total
$
1,608,535
$
2,233,564
January 31, 2020
October 31, 2019
Total assets:
Cancer diagnostics
$
4,411,569
$
2,921,784
Cancer therapeutics
1,604,596
2,872,341
Patent licensing
147,786
499,568
Total
$
6,163,951
$
6,293,693</t>
  </si>
  <si>
    <t>BUSINESS AND FUNDING (Details) - USD ($)</t>
  </si>
  <si>
    <t>1 Months Ended</t>
  </si>
  <si>
    <t>2 Months Ended</t>
  </si>
  <si>
    <t>Nov. 30, 2019</t>
  </si>
  <si>
    <t>BUSINESS AND FUNDING (Details) [Line Items]</t>
  </si>
  <si>
    <t>Equity Method Investment, Ownership Percentage</t>
  </si>
  <si>
    <t>5.00%</t>
  </si>
  <si>
    <t>Stock Issued During Period Value At The Market Offering</t>
  </si>
  <si>
    <t>Stock Issued During Period Shares At The Market Offering (in Shares)</t>
  </si>
  <si>
    <t>Market Equity Program Available Offering Amount</t>
  </si>
  <si>
    <t>Market Equity Program Available, Additional Offering Amount</t>
  </si>
  <si>
    <t>BUSINESS AND FUNDING (Details) - Changes in noncontrolling interest - USD ($)</t>
  </si>
  <si>
    <t>Changes in noncontrolling interest [Abstract]</t>
  </si>
  <si>
    <t>Balance</t>
  </si>
  <si>
    <t>Net loss attributable to noncontrolling interest</t>
  </si>
  <si>
    <t>STOCK BASED COMPENSATION (Details) - Stock Option Compensation Expense - Share-based Payment Arrangement, Option [Member] - USD ($)</t>
  </si>
  <si>
    <t>May 08, 2018</t>
  </si>
  <si>
    <t>Oct. 31, 2018</t>
  </si>
  <si>
    <t>STOCK BASED COMPENSATION (Details) - Stock Option Compensation Expense [Line Items]</t>
  </si>
  <si>
    <t>Share-based Payment Arrangement, Noncash Expense</t>
  </si>
  <si>
    <t>Chairman President And Chief Executive Officer [Member]</t>
  </si>
  <si>
    <t>Share-based Compensation Arrangement by Share-based Payment Award, Shares Issued in Period (in Shares)</t>
  </si>
  <si>
    <t>Consultant [Member]</t>
  </si>
  <si>
    <t>Minimum [Member]</t>
  </si>
  <si>
    <t>Share-based Compensation Arrangement by Share-based Payment Award, Award Vesting Period</t>
  </si>
  <si>
    <t>1 year</t>
  </si>
  <si>
    <t>Minimum [Member] | Chairman President And Chief Executive Officer [Member]</t>
  </si>
  <si>
    <t>3 months</t>
  </si>
  <si>
    <t>Share-based Compensation Arrangements by Share-based Payment Award, Options, Exercises in Period, Weighted Average Exercise Price (in Dollars per share)</t>
  </si>
  <si>
    <t>Maximum [Member]</t>
  </si>
  <si>
    <t>4 years</t>
  </si>
  <si>
    <t>Maximum [Member] | Chairman President And Chief Executive Officer [Member]</t>
  </si>
  <si>
    <t>7 months</t>
  </si>
  <si>
    <t>Share-based Payment Arrangement, Tranche One [Member] | Chairman President And Chief Executive Officer [Member]</t>
  </si>
  <si>
    <t>Share-based Compensation Arrangement by Share-based Payment Award, Options, Exercisable, Number (in Shares)</t>
  </si>
  <si>
    <t>Share-based Compensation Arrangement by Share-based Payment Award, Options, Exercisable, Weighted Average Exercise Price (in Dollars per share)</t>
  </si>
  <si>
    <t>STOCK BASED COMPENSATION (Details) - Stock Option Activity - USD ($)</t>
  </si>
  <si>
    <t>Share-based Payment Arrangement, Option [Member]</t>
  </si>
  <si>
    <t>STOCK BASED COMPENSATION (Details) - Stock Option Activity [Line Items]</t>
  </si>
  <si>
    <t>Share-based Compensation Arrangement by Share-based Payment Award, Options, Grants in Period, Gross (in Shares)</t>
  </si>
  <si>
    <t>Share-based Compensation Arrangement by Share-based Payment Award, Options, Exercises in Period (in Shares)</t>
  </si>
  <si>
    <t>Proceeds from Stock Options Exercised</t>
  </si>
  <si>
    <t>Restricted Stock [Member]</t>
  </si>
  <si>
    <t>Share-based Compensation Arrangements by Share-based Payment Award, Options, Grants in Period, Weighted Average Exercise Price (in Dollars per share)</t>
  </si>
  <si>
    <t>Minimum [Member] | Share-based Payment Arrangement, Option [Member]</t>
  </si>
  <si>
    <t>Maximum [Member] | Share-based Payment Arrangement, Option [Member]</t>
  </si>
  <si>
    <t>STOCK BASED COMPENSATION (Details) - Stock Option Plans</t>
  </si>
  <si>
    <t>Jan. 31, 2020shares</t>
  </si>
  <si>
    <t>STOCK BASED COMPENSATION (Details) - Stock Option Plans [Line Items]</t>
  </si>
  <si>
    <t>Share-based Compensation Arrangement by Share-based Payment Award, Number of Shares Available for Grant (in Shares)</t>
  </si>
  <si>
    <t>STOCK BASED COMPENSATION (Details) - Stock Awards - Restricted Stock [Member] - USD ($)</t>
  </si>
  <si>
    <t>STOCK BASED COMPENSATION (Details) - Stock Awards [Line Items]</t>
  </si>
  <si>
    <t>2018 Share Plan [Member] | Chairman President And Chief Executive Officer [Member]</t>
  </si>
  <si>
    <t>STOCK BASED COMPENSATION (Details) - Employee Stock Purchase Plan</t>
  </si>
  <si>
    <t>Employee Stock Purchase Plan [Member]</t>
  </si>
  <si>
    <t>STOCK BASED COMPENSATION (Details) - Employee Stock Purchase Plan [Line Items]</t>
  </si>
  <si>
    <t>Share-based Compensation Arrangement by Share-based Payment Award, Purchase Price of Common Stock, Percent</t>
  </si>
  <si>
    <t>85.00%</t>
  </si>
  <si>
    <t>STOCK BASED COMPENSATION (Details) - Warrants - Common Stock [Member] - Warrant [Member] - USD ($)</t>
  </si>
  <si>
    <t>STOCK BASED COMPENSATION (Details) - Warrants [Line Items]</t>
  </si>
  <si>
    <t>Class of Warrant or Right, Number of Securities Called by Warrants or Rights (in Shares)</t>
  </si>
  <si>
    <t>Class of Warrant or Right, Exercise Price of Warrants or Rights (in Dollars per share)</t>
  </si>
  <si>
    <t>12 months</t>
  </si>
  <si>
    <t>Consultation Expense</t>
  </si>
  <si>
    <t>STOCK BASED COMPENSATION (Details) - Information regarding the 2003 Share Plan - 2003 Share Plan [Member] - USD ($)</t>
  </si>
  <si>
    <t>STOCK BASED COMPENSATION (Details) - Information regarding the 2003 Share Plan [Line Items]</t>
  </si>
  <si>
    <t>Options Outstanding</t>
  </si>
  <si>
    <t>Options Outstanding (in Dollars per share)</t>
  </si>
  <si>
    <t>Expired</t>
  </si>
  <si>
    <t>Options Outstanding and exercisable</t>
  </si>
  <si>
    <t>Options Outstanding and exercisable (in Dollars per share)</t>
  </si>
  <si>
    <t>Options Outstanding and exercisable (in Dollars)</t>
  </si>
  <si>
    <t>STOCK BASED COMPENSATION (Details) - Stock options outstanding and exercisable under the 2003 Share Plan - 2003 Share Plan [Member] - Range Of Exercise Prices $0.67 To $17.00 [Member]</t>
  </si>
  <si>
    <t>Jan. 31, 2019$ / sharesshares</t>
  </si>
  <si>
    <t>Share-based Payment Arrangement, Option, Exercise Price Range [Line Items]</t>
  </si>
  <si>
    <t>Options Outstnding and Exercisable, Numbers | shares</t>
  </si>
  <si>
    <t>Options Outstanding and Exercisable, Weighted Average Remaining Contractual Life</t>
  </si>
  <si>
    <t>178 days</t>
  </si>
  <si>
    <t>Options Outstanding and Exercisable, Weighted Average Exercise Price | $ / shares</t>
  </si>
  <si>
    <t>STOCK BASED COMPENSATION (Details) - Information regarding the 2010 Share Plan - 2010 Share Plan [Member] - USD ($)</t>
  </si>
  <si>
    <t>STOCK BASED COMPENSATION (Details) - Information regarding the 2010 Share Plan [Line Items]</t>
  </si>
  <si>
    <t>Options Exercisable</t>
  </si>
  <si>
    <t>Exercised</t>
  </si>
  <si>
    <t>Forfeited</t>
  </si>
  <si>
    <t>STOCK BASED COMPENSATION (Details) - Stock options outstanding and exercisable under the 2010 Share Plan - 2010 Share Plan [Member] - $ / shares</t>
  </si>
  <si>
    <t>Range Of Exercise Prices $0.67 To $2.30 [Member]</t>
  </si>
  <si>
    <t>Options Outstanding, Number</t>
  </si>
  <si>
    <t>Options Outstanding,Weighted Average Remaining Contractual Life</t>
  </si>
  <si>
    <t>6 years 102 days</t>
  </si>
  <si>
    <t>Options Outstanding, Weighted Average Exercise Price (in Dollars per share)</t>
  </si>
  <si>
    <t>Options Exercisable, Number</t>
  </si>
  <si>
    <t>Options Exercisable,Weighted Average Remaining Contractual Life</t>
  </si>
  <si>
    <t>6 years 10 days</t>
  </si>
  <si>
    <t>Options Exercisable, Weighted Average Exercise Price (in Dollars per share)</t>
  </si>
  <si>
    <t>Range Of Exercise Prices $2.58 To $3.13 [Member]</t>
  </si>
  <si>
    <t>3 years 156 days</t>
  </si>
  <si>
    <t>3 years 354 days</t>
  </si>
  <si>
    <t>Range Of Exercise Prices $3.46 To $5.75 [Member]</t>
  </si>
  <si>
    <t>7 years 343 days</t>
  </si>
  <si>
    <t>7 years 277 days</t>
  </si>
  <si>
    <t>Range Of Exercise Prices $0.67 [Member]</t>
  </si>
  <si>
    <t>6 years 160 days</t>
  </si>
  <si>
    <t>5 years 343 days</t>
  </si>
  <si>
    <t>Range Of Exercise Prices $2.27 To $3.01 [Member]</t>
  </si>
  <si>
    <t>4 years 116 days</t>
  </si>
  <si>
    <t>Range Of Exercise Prices $3.46 To $7.00 [Member]</t>
  </si>
  <si>
    <t>8 years 233 days</t>
  </si>
  <si>
    <t>6 years 200 days</t>
  </si>
  <si>
    <t>STOCK BASED COMPENSATION (Details) - Information regarding the 2018 Share Plan - 2018 Share Plan [Member] - USD ($)</t>
  </si>
  <si>
    <t>STOCK BASED COMPENSATION (Details) - Information regarding the 2018 Share Plan [Line Items]</t>
  </si>
  <si>
    <t>Granted</t>
  </si>
  <si>
    <t>STOCK BASED COMPENSATION (Details) - Stock options outstanding and exercisable under the 2018 Share Plan - 2018 Share Plan [Member] - $ / shares</t>
  </si>
  <si>
    <t>Range Of Exercise Prices $3.70 [Member]</t>
  </si>
  <si>
    <t>8 years 98 days</t>
  </si>
  <si>
    <t>Range Of Exercise Prices $3.84 To $4.61 [Member]</t>
  </si>
  <si>
    <t>9 years 62 days</t>
  </si>
  <si>
    <t>8 years 116 days</t>
  </si>
  <si>
    <t>Range Of Exercise Prices $3.70 To $4.61 [Member]</t>
  </si>
  <si>
    <t>9 years 98 days</t>
  </si>
  <si>
    <t>STOCK BASED COMPENSATION (Details) - Information regarding stock options outstanding that were not granted under the 2003 Share Plan, the 2010 Share Plan or the 2018 Share Plan - Stock Options Not Granted Under 2003 Share Plan 2010 Share Plan Or 2018 Share Plan [Member] - USD ($)</t>
  </si>
  <si>
    <t>STOCK BASED COMPENSATION (Details) - Information regarding stock options outstanding that were not granted under the 2003 Share Plan, the 2010 Share Plan or the 2018 Share Plan [Line Items]</t>
  </si>
  <si>
    <t>STOCK BASED COMPENSATION (Details) - Stock options outstanding and exercisable that were not granted under the 2003 Share Plan, the 2010 Share Plan or the 2018 Plan - Stock Options Not Granted Under 2003 Share Plan 2010 Share Plan Or 2018 Share Plan [Member] - $ / shares</t>
  </si>
  <si>
    <t>Range Of Exercise Prices $2.58 [Member]</t>
  </si>
  <si>
    <t>Options Outstanding and Exercisable, Number</t>
  </si>
  <si>
    <t>2 years 6 months</t>
  </si>
  <si>
    <t>Options Outstanding and Exercisable, Weighted Average Exercise Price (in Dollars per share)</t>
  </si>
  <si>
    <t>3 years 200 days</t>
  </si>
  <si>
    <t>Range Of Exercise Prices $2.58 To $5.56 [Member]</t>
  </si>
  <si>
    <t>3 years 32 days</t>
  </si>
  <si>
    <t>FAIR VALUE MEASUREMENTS (Details) - Hierarchy for financial assets measured at fair value - USD ($)</t>
  </si>
  <si>
    <t>Nov. 01, 2019</t>
  </si>
  <si>
    <t>FAIR VALUE MEASUREMENTS (Details) - Hierarchy for financial assets measured at fair value [Line Items]</t>
  </si>
  <si>
    <t>Total financial assets</t>
  </si>
  <si>
    <t>Short-term Investments [Member]</t>
  </si>
  <si>
    <t>Short-term investments</t>
  </si>
  <si>
    <t>Money Market Funds [Member]</t>
  </si>
  <si>
    <t>Certificates of Deposit [Member]</t>
  </si>
  <si>
    <t>Certificates of Deposit [Member] | Short-term Investments [Member]</t>
  </si>
  <si>
    <t>Fair Value, Recurring [Member] | Fair Value, Inputs, Level 1 [Member]</t>
  </si>
  <si>
    <t>Fair Value, Recurring [Member] | Fair Value, Inputs, Level 2 [Member]</t>
  </si>
  <si>
    <t>Fair Value, Recurring [Member] | Fair Value, Inputs, Level 3 [Member]</t>
  </si>
  <si>
    <t>Fair Value, Recurring [Member] | Short-term Investments [Member] | Fair Value, Inputs, Level 1 [Member]</t>
  </si>
  <si>
    <t>Fair Value, Recurring [Member] | Short-term Investments [Member] | Fair Value, Inputs, Level 2 [Member]</t>
  </si>
  <si>
    <t>Fair Value, Recurring [Member] | Short-term Investments [Member] | Fair Value, Inputs, Level 3 [Member]</t>
  </si>
  <si>
    <t>Fair Value, Recurring [Member] | Money Market Funds [Member] | Fair Value, Inputs, Level 1 [Member]</t>
  </si>
  <si>
    <t>Fair Value, Recurring [Member] | Money Market Funds [Member] | Fair Value, Inputs, Level 2 [Member]</t>
  </si>
  <si>
    <t>Fair Value, Recurring [Member] | Money Market Funds [Member] | Fair Value, Inputs, Level 3 [Member]</t>
  </si>
  <si>
    <t>Fair Value, Recurring [Member] | Certificates of Deposit [Member] | Fair Value, Inputs, Level 1 [Member]</t>
  </si>
  <si>
    <t>Fair Value, Recurring [Member] | Certificates of Deposit [Member] | Fair Value, Inputs, Level 2 [Member]</t>
  </si>
  <si>
    <t>Fair Value, Recurring [Member] | Certificates of Deposit [Member] | Fair Value, Inputs, Level 3 [Member]</t>
  </si>
  <si>
    <t>Fair Value, Recurring [Member] | Certificates of Deposit [Member] | Short-term Investments [Member] | Fair Value, Inputs, Level 1 [Member]</t>
  </si>
  <si>
    <t>Fair Value, Recurring [Member] | Certificates of Deposit [Member] | Short-term Investments [Member] | Fair Value, Inputs, Level 2 [Member]</t>
  </si>
  <si>
    <t>Fair Value, Recurring [Member] | Certificates of Deposit [Member] | Short-term Investments [Member] | Fair Value, Inputs, Level 3 [Member]</t>
  </si>
  <si>
    <t>FAIR VALUE MEASUREMENTS (Details) - Hierarchy for financial liabilities measured at fair value - USD ($)</t>
  </si>
  <si>
    <t>FAIR VALUE MEASUREMENTS (Details) - Hierarchy for financial liabilities measured at fair value [Line Items]</t>
  </si>
  <si>
    <t>ACCRUED EXPENSES (Details) - Accrued liabilities - USD ($)</t>
  </si>
  <si>
    <t>Accrued liabilities [Abstract]</t>
  </si>
  <si>
    <t>Payroll and related expenses</t>
  </si>
  <si>
    <t>Accrued royalty</t>
  </si>
  <si>
    <t>Accrued collaborative research and license expenses</t>
  </si>
  <si>
    <t>Accrued other</t>
  </si>
  <si>
    <t>NET LOSS PER SHARE OF COMMON STOCK (Details) - shares</t>
  </si>
  <si>
    <t>NET LOSS PER SHARE OF COMMON STOCK (Details) [Line Items]</t>
  </si>
  <si>
    <t>Antidilutive Securities Excluded from Computation of Earnings Per Share, Amount</t>
  </si>
  <si>
    <t>Warrant [Member]</t>
  </si>
  <si>
    <t>LEASES (Details)</t>
  </si>
  <si>
    <t>Jan. 31, 2020USD ($)ft²</t>
  </si>
  <si>
    <t>Jan. 31, 2019USD ($)</t>
  </si>
  <si>
    <t>Nov. 01, 2019USD ($)</t>
  </si>
  <si>
    <t>Oct. 31, 2019USD ($)</t>
  </si>
  <si>
    <t>LEASES (Details) [Line Items]</t>
  </si>
  <si>
    <t>Monthly Base Rent Expense</t>
  </si>
  <si>
    <t>Base Rent Annual Increase Percentage</t>
  </si>
  <si>
    <t>3.00%</t>
  </si>
  <si>
    <t>Operating Leases, Rent Expense</t>
  </si>
  <si>
    <t>Operating Lease, Right-of-Use Asset</t>
  </si>
  <si>
    <t>Operating Lease, Liability</t>
  </si>
  <si>
    <t>Lease Expiring on September 2021 [Member]</t>
  </si>
  <si>
    <t>Area of Real Estate Property (in Square Feet) | ft²</t>
  </si>
  <si>
    <t>Lease Expired on May 2019 [Member]</t>
  </si>
  <si>
    <t>LEASES (Details) - Balance sheet information related to the Company`s lease - USD ($)</t>
  </si>
  <si>
    <t>Balance sheet information related to the Company`s lease [Abstract]</t>
  </si>
  <si>
    <t>Right-of-use assets</t>
  </si>
  <si>
    <t>Right-of-use liability, current</t>
  </si>
  <si>
    <t>Right-of-use liability, long-term</t>
  </si>
  <si>
    <t>LEASES (Details) - Annual minimum lease payments - USD ($)</t>
  </si>
  <si>
    <t>Annual minimum lease payments [Abstract]</t>
  </si>
  <si>
    <t>2020 (excluding the three months ended January 31, 2020)</t>
  </si>
  <si>
    <t>2021</t>
  </si>
  <si>
    <t>Total future minimum payments, undiscounted</t>
  </si>
  <si>
    <t>Less: Imputed interest</t>
  </si>
  <si>
    <t>Present value of future minimum lease payments</t>
  </si>
  <si>
    <t>SEGMENT INFORMATION (Details)</t>
  </si>
  <si>
    <t>Number of Reportable Segments</t>
  </si>
  <si>
    <t>SEGMENT INFORMATION (Details) - Segments Information - USD ($)</t>
  </si>
  <si>
    <t>Net loss:</t>
  </si>
  <si>
    <t>Net Loss</t>
  </si>
  <si>
    <t>Less non-cash share-based compensation</t>
  </si>
  <si>
    <t>Operating costs and expenses excluding non-cash share-based compensation</t>
  </si>
  <si>
    <t>Total assets:</t>
  </si>
  <si>
    <t>Total Assets</t>
  </si>
  <si>
    <t>Operating Segments [Member] | Cancer Diagnostics [Member]</t>
  </si>
  <si>
    <t>Operating Segments [Member] | Cancer Therapeutics [Member]</t>
  </si>
  <si>
    <t>Operating Segments [Member] | Patent Licensing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21007077</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13</v>
      </c>
    </row>
    <row r="17" spans="1:3">
      <c r="A17" s="4" t="s">
        <v>29</v>
      </c>
      <c r="B17" s="4" t="s">
        <v>13</v>
      </c>
    </row>
    <row r="18" spans="1:3">
      <c r="A18" s="4" t="s">
        <v>30</v>
      </c>
      <c r="B18"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82</v>
      </c>
      <c r="B1" s="2" t="s">
        <v>1</v>
      </c>
    </row>
    <row r="2" spans="1:2">
      <c r="B2" s="2" t="s">
        <v>2</v>
      </c>
    </row>
    <row r="3" spans="1:2">
      <c r="A3" s="3" t="s">
        <v>143</v>
      </c>
    </row>
    <row r="4" spans="1:2">
      <c r="A4" s="4" t="s">
        <v>183</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821882</v>
      </c>
      <c r="C3" s="6" t="n">
        <v>3491625</v>
      </c>
    </row>
    <row r="4" spans="1:3">
      <c r="A4" s="4" t="s">
        <v>35</v>
      </c>
      <c r="B4" s="5" t="n">
        <v>2870000</v>
      </c>
      <c r="C4" s="5" t="n">
        <v>2350000</v>
      </c>
    </row>
    <row r="5" spans="1:3">
      <c r="A5" s="4" t="s">
        <v>36</v>
      </c>
      <c r="B5" s="5" t="n">
        <v>22311</v>
      </c>
      <c r="C5" s="5" t="n">
        <v>66527</v>
      </c>
    </row>
    <row r="6" spans="1:3">
      <c r="A6" s="4" t="s">
        <v>37</v>
      </c>
      <c r="B6" s="5" t="n">
        <v>154490</v>
      </c>
      <c r="C6" s="5" t="n">
        <v>184972</v>
      </c>
    </row>
    <row r="7" spans="1:3">
      <c r="A7" s="4" t="s">
        <v>38</v>
      </c>
      <c r="B7" s="5" t="n">
        <v>5868683</v>
      </c>
      <c r="C7" s="5" t="n">
        <v>6093124</v>
      </c>
    </row>
    <row r="8" spans="1:3">
      <c r="A8" s="4" t="s">
        <v>39</v>
      </c>
      <c r="B8" s="5" t="n">
        <v>201361</v>
      </c>
      <c r="C8" s="5" t="n">
        <v>200569</v>
      </c>
    </row>
    <row r="9" spans="1:3">
      <c r="A9" s="4" t="s">
        <v>40</v>
      </c>
      <c r="B9" s="5" t="n">
        <v>93907</v>
      </c>
      <c r="C9" s="4" t="s">
        <v>41</v>
      </c>
    </row>
    <row r="10" spans="1:3">
      <c r="A10" s="4" t="s">
        <v>42</v>
      </c>
      <c r="B10" s="5" t="n">
        <v>6163951</v>
      </c>
      <c r="C10" s="5" t="n">
        <v>6293693</v>
      </c>
    </row>
    <row r="11" spans="1:3">
      <c r="A11" s="3" t="s">
        <v>43</v>
      </c>
    </row>
    <row r="12" spans="1:3">
      <c r="A12" s="4" t="s">
        <v>44</v>
      </c>
      <c r="B12" s="5" t="n">
        <v>367098</v>
      </c>
      <c r="C12" s="5" t="n">
        <v>585817</v>
      </c>
    </row>
    <row r="13" spans="1:3">
      <c r="A13" s="4" t="s">
        <v>45</v>
      </c>
      <c r="B13" s="5" t="n">
        <v>705034</v>
      </c>
      <c r="C13" s="5" t="n">
        <v>895498</v>
      </c>
    </row>
    <row r="14" spans="1:3">
      <c r="A14" s="4" t="s">
        <v>46</v>
      </c>
      <c r="B14" s="5" t="n">
        <v>53384</v>
      </c>
      <c r="C14" s="4" t="s">
        <v>41</v>
      </c>
    </row>
    <row r="15" spans="1:3">
      <c r="A15" s="4" t="s">
        <v>47</v>
      </c>
      <c r="B15" s="5" t="n">
        <v>1125516</v>
      </c>
      <c r="C15" s="5" t="n">
        <v>1481315</v>
      </c>
    </row>
    <row r="16" spans="1:3">
      <c r="A16" s="4" t="s">
        <v>48</v>
      </c>
      <c r="B16" s="5" t="n">
        <v>40835</v>
      </c>
      <c r="C16" s="4" t="s">
        <v>41</v>
      </c>
    </row>
    <row r="17" spans="1:3">
      <c r="A17" s="4" t="s">
        <v>49</v>
      </c>
      <c r="B17" s="5" t="n">
        <v>1166351</v>
      </c>
      <c r="C17" s="5" t="n">
        <v>1481315</v>
      </c>
    </row>
    <row r="18" spans="1:3">
      <c r="A18" s="4" t="s">
        <v>50</v>
      </c>
      <c r="B18" s="4" t="s">
        <v>41</v>
      </c>
      <c r="C18" s="4" t="s">
        <v>41</v>
      </c>
    </row>
    <row r="19" spans="1:3">
      <c r="A19" s="3" t="s">
        <v>51</v>
      </c>
    </row>
    <row r="20" spans="1:3">
      <c r="A20" s="4" t="s">
        <v>52</v>
      </c>
      <c r="B20" s="4" t="s">
        <v>41</v>
      </c>
      <c r="C20" s="4" t="s">
        <v>41</v>
      </c>
    </row>
    <row r="21" spans="1:3">
      <c r="A21" s="4" t="s">
        <v>53</v>
      </c>
      <c r="B21" s="5" t="n">
        <v>208413</v>
      </c>
      <c r="C21" s="5" t="n">
        <v>203317</v>
      </c>
    </row>
    <row r="22" spans="1:3">
      <c r="A22" s="4" t="s">
        <v>54</v>
      </c>
      <c r="B22" s="5" t="n">
        <v>189646000</v>
      </c>
      <c r="C22" s="5" t="n">
        <v>186849299</v>
      </c>
    </row>
    <row r="23" spans="1:3">
      <c r="A23" s="4" t="s">
        <v>55</v>
      </c>
      <c r="B23" s="5" t="n">
        <v>-184409806</v>
      </c>
      <c r="C23" s="5" t="n">
        <v>-181817263</v>
      </c>
    </row>
    <row r="24" spans="1:3">
      <c r="A24" s="4" t="s">
        <v>56</v>
      </c>
      <c r="B24" s="5" t="n">
        <v>5444607</v>
      </c>
      <c r="C24" s="5" t="n">
        <v>5235353</v>
      </c>
    </row>
    <row r="25" spans="1:3">
      <c r="A25" s="4" t="s">
        <v>57</v>
      </c>
      <c r="B25" s="5" t="n">
        <v>-447007</v>
      </c>
      <c r="C25" s="5" t="n">
        <v>-422975</v>
      </c>
    </row>
    <row r="26" spans="1:3">
      <c r="A26" s="4" t="s">
        <v>58</v>
      </c>
      <c r="B26" s="5" t="n">
        <v>4997600</v>
      </c>
      <c r="C26" s="5" t="n">
        <v>4812378</v>
      </c>
    </row>
    <row r="27" spans="1:3">
      <c r="A27" s="4" t="s">
        <v>59</v>
      </c>
      <c r="B27" s="5" t="n">
        <v>6163951</v>
      </c>
      <c r="C27" s="5" t="n">
        <v>6293693</v>
      </c>
    </row>
    <row r="28" spans="1:3">
      <c r="A28" s="4" t="s">
        <v>60</v>
      </c>
    </row>
    <row r="29" spans="1:3">
      <c r="A29" s="3" t="s">
        <v>51</v>
      </c>
    </row>
    <row r="30" spans="1:3">
      <c r="A30" s="4" t="s">
        <v>52</v>
      </c>
      <c r="B30" s="4" t="s">
        <v>41</v>
      </c>
      <c r="C30" s="4" t="s">
        <v>41</v>
      </c>
    </row>
    <row r="31" spans="1:3">
      <c r="A31" s="4" t="s">
        <v>61</v>
      </c>
    </row>
    <row r="32" spans="1:3">
      <c r="A32" s="3" t="s">
        <v>51</v>
      </c>
    </row>
    <row r="33" spans="1:3">
      <c r="A33" s="4" t="s">
        <v>52</v>
      </c>
      <c r="B33" s="4" t="s">
        <v>41</v>
      </c>
      <c r="C33" s="4" t="s">
        <v>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4" t="s">
        <v>186</v>
      </c>
    </row>
    <row r="4" spans="1:2">
      <c r="A4" s="3" t="s">
        <v>187</v>
      </c>
    </row>
    <row r="5" spans="1:2">
      <c r="A5" s="4" t="s">
        <v>188</v>
      </c>
      <c r="B5" s="4" t="s">
        <v>189</v>
      </c>
    </row>
    <row r="6" spans="1:2">
      <c r="A6" s="4" t="s">
        <v>190</v>
      </c>
      <c r="B6" s="4" t="s">
        <v>191</v>
      </c>
    </row>
    <row r="7" spans="1:2">
      <c r="A7" s="4" t="s">
        <v>192</v>
      </c>
    </row>
    <row r="8" spans="1:2">
      <c r="A8" s="3" t="s">
        <v>187</v>
      </c>
    </row>
    <row r="9" spans="1:2">
      <c r="A9" s="4" t="s">
        <v>188</v>
      </c>
      <c r="B9" s="4" t="s">
        <v>193</v>
      </c>
    </row>
    <row r="10" spans="1:2">
      <c r="A10" s="4" t="s">
        <v>190</v>
      </c>
      <c r="B10" s="4" t="s">
        <v>194</v>
      </c>
    </row>
    <row r="11" spans="1:2">
      <c r="A11" s="4" t="s">
        <v>195</v>
      </c>
    </row>
    <row r="12" spans="1:2">
      <c r="A12" s="3" t="s">
        <v>187</v>
      </c>
    </row>
    <row r="13" spans="1:2">
      <c r="A13" s="4" t="s">
        <v>188</v>
      </c>
      <c r="B13" s="4" t="s">
        <v>196</v>
      </c>
    </row>
    <row r="14" spans="1:2">
      <c r="A14" s="4" t="s">
        <v>190</v>
      </c>
      <c r="B14" s="4" t="s">
        <v>197</v>
      </c>
    </row>
    <row r="15" spans="1:2">
      <c r="A15" s="4" t="s">
        <v>198</v>
      </c>
    </row>
    <row r="16" spans="1:2">
      <c r="A16" s="3" t="s">
        <v>187</v>
      </c>
    </row>
    <row r="17" spans="1:2">
      <c r="A17" s="4" t="s">
        <v>188</v>
      </c>
      <c r="B17" s="4" t="s">
        <v>199</v>
      </c>
    </row>
    <row r="18" spans="1:2">
      <c r="A18" s="4" t="s">
        <v>190</v>
      </c>
      <c r="B18"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01</v>
      </c>
      <c r="B1" s="2" t="s">
        <v>1</v>
      </c>
    </row>
    <row r="2" spans="1:2">
      <c r="B2" s="2" t="s">
        <v>2</v>
      </c>
    </row>
    <row r="3" spans="1:2">
      <c r="A3" s="3" t="s">
        <v>151</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6</v>
      </c>
      <c r="B1" s="2" t="s">
        <v>1</v>
      </c>
    </row>
    <row r="2" spans="1:2">
      <c r="B2" s="2" t="s">
        <v>2</v>
      </c>
    </row>
    <row r="3" spans="1:2">
      <c r="A3" s="3" t="s">
        <v>155</v>
      </c>
    </row>
    <row r="4" spans="1:2">
      <c r="A4" s="4" t="s">
        <v>207</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09</v>
      </c>
      <c r="B1" s="2" t="s">
        <v>1</v>
      </c>
    </row>
    <row r="2" spans="1:2">
      <c r="B2" s="2" t="s">
        <v>2</v>
      </c>
    </row>
    <row r="3" spans="1:2">
      <c r="A3" s="3" t="s">
        <v>171</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14</v>
      </c>
      <c r="B1" s="2" t="s">
        <v>1</v>
      </c>
    </row>
    <row r="2" spans="1:2">
      <c r="B2" s="2" t="s">
        <v>2</v>
      </c>
    </row>
    <row r="3" spans="1:2">
      <c r="A3" s="3" t="s">
        <v>179</v>
      </c>
    </row>
    <row r="4" spans="1:2">
      <c r="A4" s="4" t="s">
        <v>215</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9"/>
    <col customWidth="1" max="2" min="2" width="15"/>
    <col customWidth="1" max="3" min="3" width="15"/>
    <col customWidth="1" max="4" min="4" width="15"/>
    <col customWidth="1" max="5" min="5" width="14"/>
  </cols>
  <sheetData>
    <row r="1" spans="1:5">
      <c r="A1" s="1" t="s">
        <v>217</v>
      </c>
      <c r="B1" s="2" t="s">
        <v>218</v>
      </c>
      <c r="C1" s="2" t="s">
        <v>219</v>
      </c>
      <c r="D1" s="2" t="s">
        <v>1</v>
      </c>
    </row>
    <row r="2" spans="1:5">
      <c r="B2" s="2" t="s">
        <v>220</v>
      </c>
      <c r="C2" s="2" t="s">
        <v>2</v>
      </c>
      <c r="D2" s="2" t="s">
        <v>2</v>
      </c>
      <c r="E2" s="2" t="s">
        <v>73</v>
      </c>
    </row>
    <row r="3" spans="1:5">
      <c r="A3" s="3" t="s">
        <v>221</v>
      </c>
    </row>
    <row r="4" spans="1:5">
      <c r="A4" s="4" t="s">
        <v>222</v>
      </c>
      <c r="C4" s="4" t="s">
        <v>223</v>
      </c>
      <c r="D4" s="4" t="s">
        <v>223</v>
      </c>
    </row>
    <row r="5" spans="1:5">
      <c r="A5" s="4" t="s">
        <v>224</v>
      </c>
      <c r="B5" s="6" t="n">
        <v>427000</v>
      </c>
      <c r="C5" s="6" t="n">
        <v>1325000</v>
      </c>
      <c r="D5" s="6" t="n">
        <v>1751983</v>
      </c>
      <c r="E5" s="6" t="n">
        <v>2153584</v>
      </c>
    </row>
    <row r="6" spans="1:5">
      <c r="A6" s="4" t="s">
        <v>225</v>
      </c>
      <c r="B6" s="5" t="n">
        <v>112238</v>
      </c>
      <c r="C6" s="5" t="n">
        <v>378417</v>
      </c>
    </row>
    <row r="7" spans="1:5">
      <c r="A7" s="4" t="s">
        <v>226</v>
      </c>
      <c r="C7" s="6" t="n">
        <v>50000000</v>
      </c>
      <c r="D7" s="5" t="n">
        <v>50000000</v>
      </c>
    </row>
    <row r="8" spans="1:5">
      <c r="A8" s="4" t="s">
        <v>227</v>
      </c>
      <c r="C8" s="6" t="n">
        <v>48587000</v>
      </c>
      <c r="D8" s="6" t="n">
        <v>48587000</v>
      </c>
    </row>
    <row r="9" spans="1:5">
      <c r="A9" s="4" t="s">
        <v>97</v>
      </c>
    </row>
    <row r="10" spans="1:5">
      <c r="A10" s="3" t="s">
        <v>221</v>
      </c>
    </row>
    <row r="11" spans="1:5">
      <c r="A11" s="4" t="s">
        <v>225</v>
      </c>
      <c r="D11" s="5" t="n">
        <v>490655</v>
      </c>
    </row>
  </sheetData>
  <mergeCells count="2">
    <mergeCell ref="A1:A2"/>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228</v>
      </c>
      <c r="B1" s="2" t="s">
        <v>1</v>
      </c>
    </row>
    <row r="2" spans="1:3">
      <c r="B2" s="2" t="s">
        <v>2</v>
      </c>
      <c r="C2" s="2" t="s">
        <v>73</v>
      </c>
    </row>
    <row r="3" spans="1:3">
      <c r="A3" s="3" t="s">
        <v>229</v>
      </c>
    </row>
    <row r="4" spans="1:3">
      <c r="A4" s="4" t="s">
        <v>230</v>
      </c>
      <c r="B4" s="6" t="n">
        <v>-422975</v>
      </c>
    </row>
    <row r="5" spans="1:3">
      <c r="A5" s="4" t="s">
        <v>231</v>
      </c>
      <c r="B5" s="5" t="n">
        <v>-24032</v>
      </c>
      <c r="C5" s="6" t="n">
        <v>-84768</v>
      </c>
    </row>
    <row r="6" spans="1:3">
      <c r="A6" s="4" t="s">
        <v>230</v>
      </c>
      <c r="B6" s="6" t="n">
        <v>-447007</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232</v>
      </c>
      <c r="B1" s="2" t="s">
        <v>233</v>
      </c>
      <c r="C1" s="2" t="s">
        <v>2</v>
      </c>
      <c r="D1" s="2" t="s">
        <v>73</v>
      </c>
      <c r="E1" s="2" t="s">
        <v>234</v>
      </c>
    </row>
    <row r="2" spans="1:5">
      <c r="A2" s="3" t="s">
        <v>235</v>
      </c>
    </row>
    <row r="3" spans="1:5">
      <c r="A3" s="4" t="s">
        <v>236</v>
      </c>
      <c r="C3" s="6" t="n">
        <v>964000</v>
      </c>
      <c r="D3" s="6" t="n">
        <v>844000</v>
      </c>
    </row>
    <row r="4" spans="1:5">
      <c r="A4" s="4" t="s">
        <v>237</v>
      </c>
    </row>
    <row r="5" spans="1:5">
      <c r="A5" s="3" t="s">
        <v>235</v>
      </c>
    </row>
    <row r="6" spans="1:5">
      <c r="A6" s="4" t="s">
        <v>236</v>
      </c>
      <c r="C6" s="5" t="n">
        <v>0</v>
      </c>
      <c r="D6" s="5" t="n">
        <v>376000</v>
      </c>
    </row>
    <row r="7" spans="1:5">
      <c r="A7" s="4" t="s">
        <v>238</v>
      </c>
      <c r="B7" s="5" t="n">
        <v>1500000</v>
      </c>
    </row>
    <row r="8" spans="1:5">
      <c r="A8" s="4" t="s">
        <v>239</v>
      </c>
    </row>
    <row r="9" spans="1:5">
      <c r="A9" s="3" t="s">
        <v>235</v>
      </c>
    </row>
    <row r="10" spans="1:5">
      <c r="A10" s="4" t="s">
        <v>236</v>
      </c>
      <c r="C10" s="6" t="n">
        <v>57000</v>
      </c>
      <c r="D10" s="6" t="n">
        <v>25000</v>
      </c>
    </row>
    <row r="11" spans="1:5">
      <c r="A11" s="4" t="s">
        <v>240</v>
      </c>
    </row>
    <row r="12" spans="1:5">
      <c r="A12" s="3" t="s">
        <v>235</v>
      </c>
    </row>
    <row r="13" spans="1:5">
      <c r="A13" s="4" t="s">
        <v>241</v>
      </c>
      <c r="C13" s="4" t="s">
        <v>242</v>
      </c>
    </row>
    <row r="14" spans="1:5">
      <c r="A14" s="4" t="s">
        <v>243</v>
      </c>
    </row>
    <row r="15" spans="1:5">
      <c r="A15" s="3" t="s">
        <v>235</v>
      </c>
    </row>
    <row r="16" spans="1:5">
      <c r="A16" s="4" t="s">
        <v>241</v>
      </c>
      <c r="B16" s="4" t="s">
        <v>244</v>
      </c>
    </row>
    <row r="17" spans="1:5">
      <c r="A17" s="4" t="s">
        <v>245</v>
      </c>
      <c r="B17" s="6" t="n">
        <v>5</v>
      </c>
    </row>
    <row r="18" spans="1:5">
      <c r="A18" s="4" t="s">
        <v>246</v>
      </c>
    </row>
    <row r="19" spans="1:5">
      <c r="A19" s="3" t="s">
        <v>235</v>
      </c>
    </row>
    <row r="20" spans="1:5">
      <c r="A20" s="4" t="s">
        <v>241</v>
      </c>
      <c r="C20" s="4" t="s">
        <v>247</v>
      </c>
    </row>
    <row r="21" spans="1:5">
      <c r="A21" s="4" t="s">
        <v>248</v>
      </c>
    </row>
    <row r="22" spans="1:5">
      <c r="A22" s="3" t="s">
        <v>235</v>
      </c>
    </row>
    <row r="23" spans="1:5">
      <c r="A23" s="4" t="s">
        <v>241</v>
      </c>
      <c r="B23" s="4" t="s">
        <v>249</v>
      </c>
    </row>
    <row r="24" spans="1:5">
      <c r="A24" s="4" t="s">
        <v>245</v>
      </c>
      <c r="B24" s="6" t="n">
        <v>8</v>
      </c>
    </row>
    <row r="25" spans="1:5">
      <c r="A25" s="4" t="s">
        <v>250</v>
      </c>
    </row>
    <row r="26" spans="1:5">
      <c r="A26" s="3" t="s">
        <v>235</v>
      </c>
    </row>
    <row r="27" spans="1:5">
      <c r="A27" s="4" t="s">
        <v>251</v>
      </c>
      <c r="E27" s="5" t="n">
        <v>500000</v>
      </c>
    </row>
    <row r="28" spans="1:5">
      <c r="A28" s="4" t="s">
        <v>252</v>
      </c>
      <c r="E28" s="6" t="n">
        <v>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3</v>
      </c>
      <c r="B1" s="2" t="s">
        <v>1</v>
      </c>
    </row>
    <row r="2" spans="1:3">
      <c r="B2" s="2" t="s">
        <v>2</v>
      </c>
      <c r="C2" s="2" t="s">
        <v>73</v>
      </c>
    </row>
    <row r="3" spans="1:3">
      <c r="A3" s="4" t="s">
        <v>254</v>
      </c>
    </row>
    <row r="4" spans="1:3">
      <c r="A4" s="3" t="s">
        <v>255</v>
      </c>
    </row>
    <row r="5" spans="1:3">
      <c r="A5" s="4" t="s">
        <v>256</v>
      </c>
      <c r="B5" s="5" t="n">
        <v>800000</v>
      </c>
    </row>
    <row r="6" spans="1:3">
      <c r="A6" s="4" t="s">
        <v>236</v>
      </c>
      <c r="B6" s="6" t="n">
        <v>964000</v>
      </c>
      <c r="C6" s="6" t="n">
        <v>844000</v>
      </c>
    </row>
    <row r="7" spans="1:3">
      <c r="A7" s="4" t="s">
        <v>257</v>
      </c>
      <c r="C7" s="5" t="n">
        <v>10000</v>
      </c>
    </row>
    <row r="8" spans="1:3">
      <c r="A8" s="4" t="s">
        <v>258</v>
      </c>
      <c r="B8" s="6" t="n">
        <v>28000</v>
      </c>
      <c r="C8" s="6" t="n">
        <v>23000</v>
      </c>
    </row>
    <row r="9" spans="1:3">
      <c r="A9" s="4" t="s">
        <v>259</v>
      </c>
    </row>
    <row r="10" spans="1:3">
      <c r="A10" s="3" t="s">
        <v>255</v>
      </c>
    </row>
    <row r="11" spans="1:3">
      <c r="A11" s="4" t="s">
        <v>260</v>
      </c>
      <c r="B11" s="6" t="n">
        <v>1484000</v>
      </c>
    </row>
    <row r="12" spans="1:3">
      <c r="A12" s="4" t="s">
        <v>236</v>
      </c>
      <c r="B12" s="6" t="n">
        <v>0</v>
      </c>
      <c r="C12" s="6" t="n">
        <v>18900</v>
      </c>
    </row>
    <row r="13" spans="1:3">
      <c r="A13" s="4" t="s">
        <v>261</v>
      </c>
    </row>
    <row r="14" spans="1:3">
      <c r="A14" s="3" t="s">
        <v>255</v>
      </c>
    </row>
    <row r="15" spans="1:3">
      <c r="A15" s="4" t="s">
        <v>260</v>
      </c>
      <c r="B15" s="7" t="n">
        <v>3.84</v>
      </c>
    </row>
    <row r="16" spans="1:3">
      <c r="A16" s="4" t="s">
        <v>262</v>
      </c>
    </row>
    <row r="17" spans="1:3">
      <c r="A17" s="3" t="s">
        <v>255</v>
      </c>
    </row>
    <row r="18" spans="1:3">
      <c r="A18" s="4" t="s">
        <v>260</v>
      </c>
      <c r="B18" s="7" t="n">
        <v>4.0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263</v>
      </c>
      <c r="B1" s="2" t="s">
        <v>264</v>
      </c>
    </row>
    <row r="2" spans="1:2">
      <c r="A2" s="4" t="s">
        <v>192</v>
      </c>
    </row>
    <row r="3" spans="1:2">
      <c r="A3" s="3" t="s">
        <v>265</v>
      </c>
    </row>
    <row r="4" spans="1:2">
      <c r="A4" s="4" t="s">
        <v>266</v>
      </c>
      <c r="B4" s="5" t="n">
        <v>800000</v>
      </c>
    </row>
    <row r="5" spans="1:2">
      <c r="A5" s="4" t="s">
        <v>195</v>
      </c>
    </row>
    <row r="6" spans="1:2">
      <c r="A6" s="3" t="s">
        <v>265</v>
      </c>
    </row>
    <row r="7" spans="1:2">
      <c r="A7" s="4" t="s">
        <v>266</v>
      </c>
      <c r="B7" s="5" t="n">
        <v>2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2</v>
      </c>
      <c r="B1" s="2" t="s">
        <v>2</v>
      </c>
      <c r="C1" s="2" t="s">
        <v>32</v>
      </c>
    </row>
    <row r="2" spans="1:3">
      <c r="A2" s="4" t="s">
        <v>63</v>
      </c>
      <c r="B2" s="6" t="n">
        <v>110013</v>
      </c>
      <c r="C2" s="6" t="n">
        <v>95015</v>
      </c>
    </row>
    <row r="3" spans="1:3">
      <c r="A3" s="4" t="s">
        <v>64</v>
      </c>
      <c r="B3" s="7" t="n">
        <v>0.01</v>
      </c>
      <c r="C3" s="7" t="n">
        <v>0.01</v>
      </c>
    </row>
    <row r="4" spans="1:3">
      <c r="A4" s="4" t="s">
        <v>65</v>
      </c>
      <c r="B4" s="5" t="n">
        <v>48000000</v>
      </c>
      <c r="C4" s="5" t="n">
        <v>48000000</v>
      </c>
    </row>
    <row r="5" spans="1:3">
      <c r="A5" s="4" t="s">
        <v>66</v>
      </c>
      <c r="B5" s="5" t="n">
        <v>20841309</v>
      </c>
      <c r="C5" s="5" t="n">
        <v>20331754</v>
      </c>
    </row>
    <row r="6" spans="1:3">
      <c r="A6" s="4" t="s">
        <v>67</v>
      </c>
      <c r="B6" s="5" t="n">
        <v>20841309</v>
      </c>
      <c r="C6" s="5" t="n">
        <v>20331754</v>
      </c>
    </row>
    <row r="7" spans="1:3">
      <c r="A7" s="4" t="s">
        <v>60</v>
      </c>
    </row>
    <row r="8" spans="1:3">
      <c r="A8" s="4" t="s">
        <v>68</v>
      </c>
      <c r="B8" s="6" t="n">
        <v>100</v>
      </c>
      <c r="C8" s="6" t="n">
        <v>100</v>
      </c>
    </row>
    <row r="9" spans="1:3">
      <c r="A9" s="4" t="s">
        <v>69</v>
      </c>
      <c r="B9" s="5" t="n">
        <v>140</v>
      </c>
      <c r="C9" s="5" t="n">
        <v>140</v>
      </c>
    </row>
    <row r="10" spans="1:3">
      <c r="A10" s="4" t="s">
        <v>70</v>
      </c>
      <c r="B10" s="5" t="n">
        <v>0</v>
      </c>
      <c r="C10" s="5" t="n">
        <v>0</v>
      </c>
    </row>
    <row r="11" spans="1:3">
      <c r="A11" s="4" t="s">
        <v>71</v>
      </c>
      <c r="B11" s="5" t="n">
        <v>0</v>
      </c>
      <c r="C11" s="5" t="n">
        <v>0</v>
      </c>
    </row>
    <row r="12" spans="1:3">
      <c r="A12" s="4" t="s">
        <v>61</v>
      </c>
    </row>
    <row r="13" spans="1:3">
      <c r="A13" s="4" t="s">
        <v>68</v>
      </c>
      <c r="B13" s="6" t="n">
        <v>100</v>
      </c>
      <c r="C13" s="6" t="n">
        <v>100</v>
      </c>
    </row>
    <row r="14" spans="1:3">
      <c r="A14" s="4" t="s">
        <v>69</v>
      </c>
      <c r="B14" s="5" t="n">
        <v>19860</v>
      </c>
      <c r="C14" s="5" t="n">
        <v>19860</v>
      </c>
    </row>
    <row r="15" spans="1:3">
      <c r="A15" s="4" t="s">
        <v>70</v>
      </c>
      <c r="B15" s="5" t="n">
        <v>0</v>
      </c>
      <c r="C15" s="5" t="n">
        <v>0</v>
      </c>
    </row>
    <row r="16" spans="1:3">
      <c r="A16" s="4" t="s">
        <v>71</v>
      </c>
      <c r="B16" s="5" t="n">
        <v>0</v>
      </c>
      <c r="C16"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267</v>
      </c>
      <c r="B1" s="2" t="s">
        <v>233</v>
      </c>
      <c r="C1" s="2" t="s">
        <v>2</v>
      </c>
      <c r="D1" s="2" t="s">
        <v>73</v>
      </c>
    </row>
    <row r="2" spans="1:4">
      <c r="A2" s="3" t="s">
        <v>268</v>
      </c>
    </row>
    <row r="3" spans="1:4">
      <c r="A3" s="4" t="s">
        <v>260</v>
      </c>
      <c r="C3" s="6" t="n">
        <v>1484000</v>
      </c>
    </row>
    <row r="4" spans="1:4">
      <c r="A4" s="4" t="s">
        <v>236</v>
      </c>
      <c r="C4" s="6" t="n">
        <v>0</v>
      </c>
      <c r="D4" s="6" t="n">
        <v>18900</v>
      </c>
    </row>
    <row r="5" spans="1:4">
      <c r="A5" s="4" t="s">
        <v>269</v>
      </c>
    </row>
    <row r="6" spans="1:4">
      <c r="A6" s="3" t="s">
        <v>268</v>
      </c>
    </row>
    <row r="7" spans="1:4">
      <c r="A7" s="4" t="s">
        <v>256</v>
      </c>
      <c r="B7" s="5" t="n">
        <v>1500000</v>
      </c>
    </row>
    <row r="8" spans="1:4">
      <c r="A8" s="4" t="s">
        <v>260</v>
      </c>
      <c r="B8" s="6" t="n">
        <v>1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270</v>
      </c>
      <c r="B1" s="2" t="s">
        <v>1</v>
      </c>
    </row>
    <row r="2" spans="1:2">
      <c r="B2" s="2" t="s">
        <v>2</v>
      </c>
    </row>
    <row r="3" spans="1:2">
      <c r="A3" s="4" t="s">
        <v>271</v>
      </c>
    </row>
    <row r="4" spans="1:2">
      <c r="A4" s="3" t="s">
        <v>272</v>
      </c>
    </row>
    <row r="5" spans="1:2">
      <c r="A5" s="4" t="s">
        <v>273</v>
      </c>
      <c r="B5"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5</v>
      </c>
      <c r="B1" s="2" t="s">
        <v>1</v>
      </c>
    </row>
    <row r="2" spans="1:3">
      <c r="B2" s="2" t="s">
        <v>2</v>
      </c>
      <c r="C2" s="2" t="s">
        <v>73</v>
      </c>
    </row>
    <row r="3" spans="1:3">
      <c r="A3" s="3" t="s">
        <v>276</v>
      </c>
    </row>
    <row r="4" spans="1:3">
      <c r="A4" s="4" t="s">
        <v>277</v>
      </c>
      <c r="B4" s="5" t="n">
        <v>500000</v>
      </c>
    </row>
    <row r="5" spans="1:3">
      <c r="A5" s="4" t="s">
        <v>278</v>
      </c>
      <c r="B5" s="7" t="n">
        <v>5.03</v>
      </c>
    </row>
    <row r="6" spans="1:3">
      <c r="A6" s="4" t="s">
        <v>239</v>
      </c>
    </row>
    <row r="7" spans="1:3">
      <c r="A7" s="3" t="s">
        <v>276</v>
      </c>
    </row>
    <row r="8" spans="1:3">
      <c r="A8" s="4" t="s">
        <v>277</v>
      </c>
      <c r="C8" s="5" t="n">
        <v>25000</v>
      </c>
    </row>
    <row r="9" spans="1:3">
      <c r="A9" s="4" t="s">
        <v>278</v>
      </c>
      <c r="C9" s="7" t="n">
        <v>4.04</v>
      </c>
    </row>
    <row r="10" spans="1:3">
      <c r="A10" s="4" t="s">
        <v>241</v>
      </c>
      <c r="C10" s="4" t="s">
        <v>279</v>
      </c>
    </row>
    <row r="11" spans="1:3">
      <c r="A11" s="4" t="s">
        <v>280</v>
      </c>
      <c r="B11" s="6" t="n">
        <v>0</v>
      </c>
      <c r="C11" s="6" t="n">
        <v>21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81</v>
      </c>
      <c r="B1" s="2" t="s">
        <v>1</v>
      </c>
    </row>
    <row r="2" spans="1:5">
      <c r="B2" s="2" t="s">
        <v>2</v>
      </c>
      <c r="C2" s="2" t="s">
        <v>32</v>
      </c>
      <c r="D2" s="2" t="s">
        <v>73</v>
      </c>
      <c r="E2" s="2" t="s">
        <v>234</v>
      </c>
    </row>
    <row r="3" spans="1:5">
      <c r="A3" s="3" t="s">
        <v>282</v>
      </c>
    </row>
    <row r="4" spans="1:5">
      <c r="A4" s="4" t="s">
        <v>283</v>
      </c>
      <c r="C4" s="5" t="n">
        <v>400</v>
      </c>
      <c r="E4" s="5" t="n">
        <v>12000</v>
      </c>
    </row>
    <row r="5" spans="1:5">
      <c r="A5" s="4" t="s">
        <v>284</v>
      </c>
      <c r="C5" s="6" t="n">
        <v>17</v>
      </c>
      <c r="E5" s="7" t="n">
        <v>2.77</v>
      </c>
    </row>
    <row r="6" spans="1:5">
      <c r="A6" s="4" t="s">
        <v>285</v>
      </c>
      <c r="B6" s="5" t="n">
        <v>-400</v>
      </c>
    </row>
    <row r="7" spans="1:5">
      <c r="A7" s="4" t="s">
        <v>286</v>
      </c>
      <c r="B7" s="5" t="n">
        <v>0</v>
      </c>
      <c r="D7" s="5" t="n">
        <v>12000</v>
      </c>
    </row>
    <row r="8" spans="1:5">
      <c r="A8" s="4" t="s">
        <v>287</v>
      </c>
      <c r="B8" s="6" t="n">
        <v>0</v>
      </c>
      <c r="D8" s="7" t="n">
        <v>2.77</v>
      </c>
    </row>
    <row r="9" spans="1:5">
      <c r="A9" s="4" t="s">
        <v>288</v>
      </c>
      <c r="B9" s="6" t="n">
        <v>0</v>
      </c>
      <c r="D9" s="6" t="n">
        <v>330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0"/>
  </cols>
  <sheetData>
    <row r="1" spans="1:2">
      <c r="A1" s="1" t="s">
        <v>289</v>
      </c>
      <c r="B1" s="2" t="s">
        <v>1</v>
      </c>
    </row>
    <row r="2" spans="1:2">
      <c r="B2" s="2" t="s">
        <v>290</v>
      </c>
    </row>
    <row r="3" spans="1:2">
      <c r="A3" s="3" t="s">
        <v>291</v>
      </c>
    </row>
    <row r="4" spans="1:2">
      <c r="A4" s="4" t="s">
        <v>292</v>
      </c>
      <c r="B4" s="5" t="n">
        <v>12000</v>
      </c>
    </row>
    <row r="5" spans="1:2">
      <c r="A5" s="4" t="s">
        <v>293</v>
      </c>
      <c r="B5" s="4" t="s">
        <v>294</v>
      </c>
    </row>
    <row r="6" spans="1:2">
      <c r="A6" s="4" t="s">
        <v>295</v>
      </c>
      <c r="B6" s="7" t="n">
        <v>2.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96</v>
      </c>
      <c r="B1" s="2" t="s">
        <v>1</v>
      </c>
    </row>
    <row r="2" spans="1:5">
      <c r="B2" s="2" t="s">
        <v>2</v>
      </c>
      <c r="C2" s="2" t="s">
        <v>73</v>
      </c>
      <c r="D2" s="2" t="s">
        <v>32</v>
      </c>
      <c r="E2" s="2" t="s">
        <v>234</v>
      </c>
    </row>
    <row r="3" spans="1:5">
      <c r="A3" s="3" t="s">
        <v>297</v>
      </c>
    </row>
    <row r="4" spans="1:5">
      <c r="A4" s="4" t="s">
        <v>283</v>
      </c>
      <c r="B4" s="5" t="n">
        <v>1974234</v>
      </c>
      <c r="C4" s="5" t="n">
        <v>2121868</v>
      </c>
      <c r="D4" s="5" t="n">
        <v>1998668</v>
      </c>
      <c r="E4" s="5" t="n">
        <v>2131868</v>
      </c>
    </row>
    <row r="5" spans="1:5">
      <c r="A5" s="4" t="s">
        <v>283</v>
      </c>
      <c r="B5" s="7" t="n">
        <v>2.81</v>
      </c>
      <c r="C5" s="7" t="n">
        <v>2.11</v>
      </c>
      <c r="D5" s="7" t="n">
        <v>2.8</v>
      </c>
      <c r="E5" s="7" t="n">
        <v>2.11</v>
      </c>
    </row>
    <row r="6" spans="1:5">
      <c r="A6" s="4" t="s">
        <v>283</v>
      </c>
      <c r="B6" s="6" t="n">
        <v>1810395</v>
      </c>
      <c r="C6" s="6" t="n">
        <v>6454772</v>
      </c>
    </row>
    <row r="7" spans="1:5">
      <c r="A7" s="4" t="s">
        <v>298</v>
      </c>
      <c r="B7" s="5" t="n">
        <v>1721734</v>
      </c>
      <c r="C7" s="5" t="n">
        <v>1513119</v>
      </c>
    </row>
    <row r="8" spans="1:5">
      <c r="A8" s="4" t="s">
        <v>298</v>
      </c>
      <c r="B8" s="7" t="n">
        <v>2.86</v>
      </c>
      <c r="C8" s="7" t="n">
        <v>1.84</v>
      </c>
    </row>
    <row r="9" spans="1:5">
      <c r="A9" s="4" t="s">
        <v>298</v>
      </c>
      <c r="B9" s="6" t="n">
        <v>1542195</v>
      </c>
      <c r="C9" s="6" t="n">
        <v>5014151</v>
      </c>
    </row>
    <row r="10" spans="1:5">
      <c r="A10" s="4" t="s">
        <v>299</v>
      </c>
      <c r="B10" s="5" t="n">
        <v>-18900</v>
      </c>
      <c r="C10" s="5" t="n">
        <v>-10000</v>
      </c>
    </row>
    <row r="11" spans="1:5">
      <c r="A11" s="4" t="s">
        <v>299</v>
      </c>
      <c r="B11" s="7" t="n">
        <v>1.51</v>
      </c>
      <c r="C11" s="7" t="n">
        <v>2.27</v>
      </c>
    </row>
    <row r="12" spans="1:5">
      <c r="A12" s="4" t="s">
        <v>300</v>
      </c>
      <c r="B12" s="5" t="n">
        <v>-5534</v>
      </c>
    </row>
    <row r="13" spans="1:5">
      <c r="A13" s="4" t="s">
        <v>300</v>
      </c>
      <c r="B13" s="7" t="n">
        <v>2.5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301</v>
      </c>
      <c r="B1" s="2" t="s">
        <v>1</v>
      </c>
    </row>
    <row r="2" spans="1:3">
      <c r="B2" s="2" t="s">
        <v>2</v>
      </c>
      <c r="C2" s="2" t="s">
        <v>73</v>
      </c>
    </row>
    <row r="3" spans="1:3">
      <c r="A3" s="4" t="s">
        <v>302</v>
      </c>
    </row>
    <row r="4" spans="1:3">
      <c r="A4" s="3" t="s">
        <v>291</v>
      </c>
    </row>
    <row r="5" spans="1:3">
      <c r="A5" s="4" t="s">
        <v>303</v>
      </c>
      <c r="B5" s="5" t="n">
        <v>561500</v>
      </c>
    </row>
    <row r="6" spans="1:3">
      <c r="A6" s="4" t="s">
        <v>304</v>
      </c>
      <c r="B6" s="4" t="s">
        <v>305</v>
      </c>
    </row>
    <row r="7" spans="1:3">
      <c r="A7" s="4" t="s">
        <v>306</v>
      </c>
      <c r="B7" s="7" t="n">
        <v>1.56</v>
      </c>
    </row>
    <row r="8" spans="1:3">
      <c r="A8" s="4" t="s">
        <v>307</v>
      </c>
      <c r="B8" s="5" t="n">
        <v>464000</v>
      </c>
    </row>
    <row r="9" spans="1:3">
      <c r="A9" s="4" t="s">
        <v>308</v>
      </c>
      <c r="B9" s="4" t="s">
        <v>309</v>
      </c>
    </row>
    <row r="10" spans="1:3">
      <c r="A10" s="4" t="s">
        <v>310</v>
      </c>
      <c r="B10" s="7" t="n">
        <v>1.69</v>
      </c>
    </row>
    <row r="11" spans="1:3">
      <c r="A11" s="4" t="s">
        <v>311</v>
      </c>
    </row>
    <row r="12" spans="1:3">
      <c r="A12" s="3" t="s">
        <v>291</v>
      </c>
    </row>
    <row r="13" spans="1:3">
      <c r="A13" s="4" t="s">
        <v>303</v>
      </c>
      <c r="B13" s="5" t="n">
        <v>878200</v>
      </c>
    </row>
    <row r="14" spans="1:3">
      <c r="A14" s="4" t="s">
        <v>304</v>
      </c>
      <c r="B14" s="4" t="s">
        <v>312</v>
      </c>
    </row>
    <row r="15" spans="1:3">
      <c r="A15" s="4" t="s">
        <v>306</v>
      </c>
      <c r="B15" s="7" t="n">
        <v>2.79</v>
      </c>
    </row>
    <row r="16" spans="1:3">
      <c r="A16" s="4" t="s">
        <v>307</v>
      </c>
      <c r="B16" s="5" t="n">
        <v>878200</v>
      </c>
    </row>
    <row r="17" spans="1:3">
      <c r="A17" s="4" t="s">
        <v>308</v>
      </c>
      <c r="B17" s="4" t="s">
        <v>313</v>
      </c>
    </row>
    <row r="18" spans="1:3">
      <c r="A18" s="4" t="s">
        <v>310</v>
      </c>
      <c r="B18" s="7" t="n">
        <v>2.79</v>
      </c>
    </row>
    <row r="19" spans="1:3">
      <c r="A19" s="4" t="s">
        <v>314</v>
      </c>
    </row>
    <row r="20" spans="1:3">
      <c r="A20" s="3" t="s">
        <v>291</v>
      </c>
    </row>
    <row r="21" spans="1:3">
      <c r="A21" s="4" t="s">
        <v>303</v>
      </c>
      <c r="B21" s="5" t="n">
        <v>534534</v>
      </c>
    </row>
    <row r="22" spans="1:3">
      <c r="A22" s="4" t="s">
        <v>304</v>
      </c>
      <c r="B22" s="4" t="s">
        <v>315</v>
      </c>
    </row>
    <row r="23" spans="1:3">
      <c r="A23" s="4" t="s">
        <v>306</v>
      </c>
      <c r="B23" s="7" t="n">
        <v>4.16</v>
      </c>
    </row>
    <row r="24" spans="1:3">
      <c r="A24" s="4" t="s">
        <v>307</v>
      </c>
      <c r="B24" s="5" t="n">
        <v>379534</v>
      </c>
    </row>
    <row r="25" spans="1:3">
      <c r="A25" s="4" t="s">
        <v>308</v>
      </c>
      <c r="B25" s="4" t="s">
        <v>316</v>
      </c>
    </row>
    <row r="26" spans="1:3">
      <c r="A26" s="4" t="s">
        <v>310</v>
      </c>
      <c r="B26" s="7" t="n">
        <v>4.45</v>
      </c>
    </row>
    <row r="27" spans="1:3">
      <c r="A27" s="4" t="s">
        <v>317</v>
      </c>
    </row>
    <row r="28" spans="1:3">
      <c r="A28" s="3" t="s">
        <v>291</v>
      </c>
    </row>
    <row r="29" spans="1:3">
      <c r="A29" s="4" t="s">
        <v>303</v>
      </c>
      <c r="C29" s="5" t="n">
        <v>938000</v>
      </c>
    </row>
    <row r="30" spans="1:3">
      <c r="A30" s="4" t="s">
        <v>304</v>
      </c>
      <c r="C30" s="4" t="s">
        <v>318</v>
      </c>
    </row>
    <row r="31" spans="1:3">
      <c r="A31" s="4" t="s">
        <v>306</v>
      </c>
      <c r="C31" s="7" t="n">
        <v>0.67</v>
      </c>
    </row>
    <row r="32" spans="1:3">
      <c r="A32" s="4" t="s">
        <v>307</v>
      </c>
      <c r="C32" s="5" t="n">
        <v>744251</v>
      </c>
    </row>
    <row r="33" spans="1:3">
      <c r="A33" s="4" t="s">
        <v>308</v>
      </c>
      <c r="C33" s="4" t="s">
        <v>319</v>
      </c>
    </row>
    <row r="34" spans="1:3">
      <c r="A34" s="4" t="s">
        <v>310</v>
      </c>
      <c r="C34" s="7" t="n">
        <v>0.67</v>
      </c>
    </row>
    <row r="35" spans="1:3">
      <c r="A35" s="4" t="s">
        <v>320</v>
      </c>
    </row>
    <row r="36" spans="1:3">
      <c r="A36" s="3" t="s">
        <v>291</v>
      </c>
    </row>
    <row r="37" spans="1:3">
      <c r="A37" s="4" t="s">
        <v>303</v>
      </c>
      <c r="C37" s="5" t="n">
        <v>697134</v>
      </c>
    </row>
    <row r="38" spans="1:3">
      <c r="A38" s="4" t="s">
        <v>304</v>
      </c>
      <c r="C38" s="4" t="s">
        <v>313</v>
      </c>
    </row>
    <row r="39" spans="1:3">
      <c r="A39" s="4" t="s">
        <v>306</v>
      </c>
      <c r="C39" s="7" t="n">
        <v>2.62</v>
      </c>
    </row>
    <row r="40" spans="1:3">
      <c r="A40" s="4" t="s">
        <v>307</v>
      </c>
      <c r="C40" s="5" t="n">
        <v>622134</v>
      </c>
    </row>
    <row r="41" spans="1:3">
      <c r="A41" s="4" t="s">
        <v>308</v>
      </c>
      <c r="C41" s="4" t="s">
        <v>321</v>
      </c>
    </row>
    <row r="42" spans="1:3">
      <c r="A42" s="4" t="s">
        <v>310</v>
      </c>
      <c r="C42" s="7" t="n">
        <v>2.57</v>
      </c>
    </row>
    <row r="43" spans="1:3">
      <c r="A43" s="4" t="s">
        <v>322</v>
      </c>
    </row>
    <row r="44" spans="1:3">
      <c r="A44" s="3" t="s">
        <v>291</v>
      </c>
    </row>
    <row r="45" spans="1:3">
      <c r="A45" s="4" t="s">
        <v>303</v>
      </c>
      <c r="C45" s="5" t="n">
        <v>486734</v>
      </c>
    </row>
    <row r="46" spans="1:3">
      <c r="A46" s="4" t="s">
        <v>304</v>
      </c>
      <c r="C46" s="4" t="s">
        <v>323</v>
      </c>
    </row>
    <row r="47" spans="1:3">
      <c r="A47" s="4" t="s">
        <v>306</v>
      </c>
      <c r="C47" s="7" t="n">
        <v>4.16</v>
      </c>
    </row>
    <row r="48" spans="1:3">
      <c r="A48" s="4" t="s">
        <v>307</v>
      </c>
      <c r="C48" s="5" t="n">
        <v>146734</v>
      </c>
    </row>
    <row r="49" spans="1:3">
      <c r="A49" s="4" t="s">
        <v>308</v>
      </c>
      <c r="C49" s="4" t="s">
        <v>324</v>
      </c>
    </row>
    <row r="50" spans="1:3">
      <c r="A50" s="4" t="s">
        <v>310</v>
      </c>
      <c r="C50" s="7" t="n">
        <v>4.6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25</v>
      </c>
      <c r="B1" s="2" t="s">
        <v>1</v>
      </c>
    </row>
    <row r="2" spans="1:5">
      <c r="B2" s="2" t="s">
        <v>2</v>
      </c>
      <c r="C2" s="2" t="s">
        <v>32</v>
      </c>
      <c r="D2" s="2" t="s">
        <v>73</v>
      </c>
      <c r="E2" s="2" t="s">
        <v>234</v>
      </c>
    </row>
    <row r="3" spans="1:5">
      <c r="A3" s="3" t="s">
        <v>326</v>
      </c>
    </row>
    <row r="4" spans="1:5">
      <c r="A4" s="4" t="s">
        <v>283</v>
      </c>
      <c r="B4" s="5" t="n">
        <v>4735000</v>
      </c>
      <c r="C4" s="5" t="n">
        <v>3935500</v>
      </c>
      <c r="D4" s="5" t="n">
        <v>3482000</v>
      </c>
      <c r="E4" s="5" t="n">
        <v>3482000</v>
      </c>
    </row>
    <row r="5" spans="1:5">
      <c r="A5" s="4" t="s">
        <v>283</v>
      </c>
      <c r="B5" s="7" t="n">
        <v>3.76</v>
      </c>
      <c r="C5" s="7" t="n">
        <v>3.74</v>
      </c>
      <c r="D5" s="7" t="n">
        <v>3.73</v>
      </c>
      <c r="E5" s="7" t="n">
        <v>3.73</v>
      </c>
    </row>
    <row r="6" spans="1:5">
      <c r="A6" s="4" t="s">
        <v>283</v>
      </c>
      <c r="B6" s="6" t="n">
        <v>0</v>
      </c>
      <c r="D6" s="6" t="n">
        <v>4879580</v>
      </c>
    </row>
    <row r="7" spans="1:5">
      <c r="A7" s="4" t="s">
        <v>298</v>
      </c>
      <c r="B7" s="5" t="n">
        <v>1798616</v>
      </c>
      <c r="D7" s="5" t="n">
        <v>992780</v>
      </c>
    </row>
    <row r="8" spans="1:5">
      <c r="A8" s="4" t="s">
        <v>298</v>
      </c>
      <c r="B8" s="7" t="n">
        <v>3.74</v>
      </c>
      <c r="D8" s="7" t="n">
        <v>3.72</v>
      </c>
    </row>
    <row r="9" spans="1:5">
      <c r="A9" s="4" t="s">
        <v>298</v>
      </c>
      <c r="B9" s="6" t="n">
        <v>0</v>
      </c>
      <c r="D9" s="6" t="n">
        <v>1401552</v>
      </c>
    </row>
    <row r="10" spans="1:5">
      <c r="A10" s="4" t="s">
        <v>327</v>
      </c>
      <c r="B10" s="5" t="n">
        <v>800000</v>
      </c>
    </row>
    <row r="11" spans="1:5">
      <c r="A11" s="4" t="s">
        <v>327</v>
      </c>
      <c r="B11" s="7" t="n">
        <v>3.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7"/>
    <col customWidth="1" max="3" min="3" width="16"/>
  </cols>
  <sheetData>
    <row r="1" spans="1:3">
      <c r="A1" s="1" t="s">
        <v>328</v>
      </c>
      <c r="B1" s="2" t="s">
        <v>1</v>
      </c>
    </row>
    <row r="2" spans="1:3">
      <c r="B2" s="2" t="s">
        <v>2</v>
      </c>
      <c r="C2" s="2" t="s">
        <v>73</v>
      </c>
    </row>
    <row r="3" spans="1:3">
      <c r="A3" s="4" t="s">
        <v>329</v>
      </c>
    </row>
    <row r="4" spans="1:3">
      <c r="A4" s="3" t="s">
        <v>291</v>
      </c>
    </row>
    <row r="5" spans="1:3">
      <c r="A5" s="4" t="s">
        <v>303</v>
      </c>
      <c r="B5" s="5" t="n">
        <v>3100000</v>
      </c>
    </row>
    <row r="6" spans="1:3">
      <c r="A6" s="4" t="s">
        <v>304</v>
      </c>
      <c r="B6" s="4" t="s">
        <v>330</v>
      </c>
    </row>
    <row r="7" spans="1:3">
      <c r="A7" s="4" t="s">
        <v>306</v>
      </c>
      <c r="B7" s="7" t="n">
        <v>3.7</v>
      </c>
    </row>
    <row r="8" spans="1:3">
      <c r="A8" s="4" t="s">
        <v>307</v>
      </c>
      <c r="B8" s="5" t="n">
        <v>1433334</v>
      </c>
    </row>
    <row r="9" spans="1:3">
      <c r="A9" s="4" t="s">
        <v>308</v>
      </c>
      <c r="B9" s="4" t="s">
        <v>330</v>
      </c>
    </row>
    <row r="10" spans="1:3">
      <c r="A10" s="4" t="s">
        <v>310</v>
      </c>
      <c r="B10" s="7" t="n">
        <v>3.7</v>
      </c>
    </row>
    <row r="11" spans="1:3">
      <c r="A11" s="4" t="s">
        <v>331</v>
      </c>
    </row>
    <row r="12" spans="1:3">
      <c r="A12" s="3" t="s">
        <v>291</v>
      </c>
    </row>
    <row r="13" spans="1:3">
      <c r="A13" s="4" t="s">
        <v>303</v>
      </c>
      <c r="B13" s="5" t="n">
        <v>1635000</v>
      </c>
    </row>
    <row r="14" spans="1:3">
      <c r="A14" s="4" t="s">
        <v>304</v>
      </c>
      <c r="B14" s="4" t="s">
        <v>332</v>
      </c>
    </row>
    <row r="15" spans="1:3">
      <c r="A15" s="4" t="s">
        <v>306</v>
      </c>
      <c r="B15" s="7" t="n">
        <v>3.88</v>
      </c>
    </row>
    <row r="16" spans="1:3">
      <c r="A16" s="4" t="s">
        <v>307</v>
      </c>
      <c r="B16" s="5" t="n">
        <v>365282</v>
      </c>
    </row>
    <row r="17" spans="1:3">
      <c r="A17" s="4" t="s">
        <v>308</v>
      </c>
      <c r="B17" s="4" t="s">
        <v>333</v>
      </c>
    </row>
    <row r="18" spans="1:3">
      <c r="A18" s="4" t="s">
        <v>310</v>
      </c>
      <c r="B18" s="7" t="n">
        <v>3.92</v>
      </c>
    </row>
    <row r="19" spans="1:3">
      <c r="A19" s="4" t="s">
        <v>334</v>
      </c>
    </row>
    <row r="20" spans="1:3">
      <c r="A20" s="3" t="s">
        <v>291</v>
      </c>
    </row>
    <row r="21" spans="1:3">
      <c r="A21" s="4" t="s">
        <v>303</v>
      </c>
      <c r="C21" s="5" t="n">
        <v>3482000</v>
      </c>
    </row>
    <row r="22" spans="1:3">
      <c r="A22" s="4" t="s">
        <v>304</v>
      </c>
      <c r="C22" s="4" t="s">
        <v>335</v>
      </c>
    </row>
    <row r="23" spans="1:3">
      <c r="A23" s="4" t="s">
        <v>306</v>
      </c>
      <c r="C23" s="7" t="n">
        <v>3.73</v>
      </c>
    </row>
    <row r="24" spans="1:3">
      <c r="A24" s="4" t="s">
        <v>307</v>
      </c>
      <c r="C24" s="5" t="n">
        <v>992780</v>
      </c>
    </row>
    <row r="25" spans="1:3">
      <c r="A25" s="4" t="s">
        <v>308</v>
      </c>
      <c r="C25" s="4" t="s">
        <v>335</v>
      </c>
    </row>
    <row r="26" spans="1:3">
      <c r="A26" s="4" t="s">
        <v>310</v>
      </c>
      <c r="C26" s="7" t="n">
        <v>3.7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6</v>
      </c>
      <c r="B1" s="2" t="s">
        <v>2</v>
      </c>
      <c r="C1" s="2" t="s">
        <v>32</v>
      </c>
      <c r="D1" s="2" t="s">
        <v>73</v>
      </c>
      <c r="E1" s="2" t="s">
        <v>234</v>
      </c>
    </row>
    <row r="2" spans="1:5">
      <c r="A2" s="3" t="s">
        <v>337</v>
      </c>
    </row>
    <row r="3" spans="1:5">
      <c r="A3" s="4" t="s">
        <v>283</v>
      </c>
      <c r="C3" s="5" t="n">
        <v>1698000</v>
      </c>
      <c r="E3" s="5" t="n">
        <v>1780000</v>
      </c>
    </row>
    <row r="4" spans="1:5">
      <c r="A4" s="4" t="s">
        <v>283</v>
      </c>
      <c r="C4" s="7" t="n">
        <v>2.58</v>
      </c>
      <c r="E4" s="7" t="n">
        <v>1.58</v>
      </c>
    </row>
    <row r="5" spans="1:5">
      <c r="A5" s="4" t="s">
        <v>286</v>
      </c>
      <c r="B5" s="5" t="n">
        <v>1698000</v>
      </c>
      <c r="D5" s="5" t="n">
        <v>1780000</v>
      </c>
    </row>
    <row r="6" spans="1:5">
      <c r="A6" s="4" t="s">
        <v>286</v>
      </c>
      <c r="B6" s="7" t="n">
        <v>2.58</v>
      </c>
      <c r="D6" s="7" t="n">
        <v>1.58</v>
      </c>
    </row>
    <row r="7" spans="1:5">
      <c r="A7" s="4" t="s">
        <v>286</v>
      </c>
      <c r="B7" s="6" t="n">
        <v>1655550</v>
      </c>
      <c r="D7" s="6" t="n">
        <v>633408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v>
      </c>
      <c r="B1" s="2" t="s">
        <v>1</v>
      </c>
    </row>
    <row r="2" spans="1:3">
      <c r="B2" s="2" t="s">
        <v>2</v>
      </c>
      <c r="C2" s="2" t="s">
        <v>73</v>
      </c>
    </row>
    <row r="3" spans="1:3">
      <c r="A3" s="4" t="s">
        <v>74</v>
      </c>
      <c r="B3" s="4" t="s">
        <v>41</v>
      </c>
      <c r="C3" s="4" t="s">
        <v>41</v>
      </c>
    </row>
    <row r="4" spans="1:3">
      <c r="A4" s="3" t="s">
        <v>75</v>
      </c>
    </row>
    <row r="5" spans="1:3">
      <c r="A5" s="4" t="s">
        <v>76</v>
      </c>
      <c r="B5" s="4" t="s">
        <v>41</v>
      </c>
      <c r="C5" s="5" t="n">
        <v>251250</v>
      </c>
    </row>
    <row r="6" spans="1:3">
      <c r="A6" s="4" t="s">
        <v>77</v>
      </c>
      <c r="B6" s="5" t="n">
        <v>1490588</v>
      </c>
      <c r="C6" s="5" t="n">
        <v>2247272</v>
      </c>
    </row>
    <row r="7" spans="1:3">
      <c r="A7" s="4" t="s">
        <v>78</v>
      </c>
      <c r="B7" s="5" t="n">
        <v>1139281</v>
      </c>
      <c r="C7" s="5" t="n">
        <v>2066456</v>
      </c>
    </row>
    <row r="8" spans="1:3">
      <c r="A8" s="4" t="s">
        <v>79</v>
      </c>
      <c r="B8" s="4" t="s">
        <v>41</v>
      </c>
      <c r="C8" s="5" t="n">
        <v>418750</v>
      </c>
    </row>
    <row r="9" spans="1:3">
      <c r="A9" s="4" t="s">
        <v>80</v>
      </c>
      <c r="B9" s="5" t="n">
        <v>2629869</v>
      </c>
      <c r="C9" s="5" t="n">
        <v>4983728</v>
      </c>
    </row>
    <row r="10" spans="1:3">
      <c r="A10" s="4" t="s">
        <v>81</v>
      </c>
      <c r="B10" s="5" t="n">
        <v>-2629869</v>
      </c>
      <c r="C10" s="5" t="n">
        <v>-4983728</v>
      </c>
    </row>
    <row r="11" spans="1:3">
      <c r="A11" s="4" t="s">
        <v>82</v>
      </c>
      <c r="B11" s="5" t="n">
        <v>13294</v>
      </c>
      <c r="C11" s="5" t="n">
        <v>17119</v>
      </c>
    </row>
    <row r="12" spans="1:3">
      <c r="A12" s="4" t="s">
        <v>83</v>
      </c>
      <c r="B12" s="5" t="n">
        <v>-2616575</v>
      </c>
      <c r="C12" s="5" t="n">
        <v>-4966609</v>
      </c>
    </row>
    <row r="13" spans="1:3">
      <c r="A13" s="4" t="s">
        <v>84</v>
      </c>
      <c r="B13" s="4" t="s">
        <v>41</v>
      </c>
      <c r="C13" s="4" t="s">
        <v>41</v>
      </c>
    </row>
    <row r="14" spans="1:3">
      <c r="A14" s="4" t="s">
        <v>85</v>
      </c>
      <c r="B14" s="5" t="n">
        <v>-2616575</v>
      </c>
      <c r="C14" s="5" t="n">
        <v>-4966609</v>
      </c>
    </row>
    <row r="15" spans="1:3">
      <c r="A15" s="4" t="s">
        <v>86</v>
      </c>
      <c r="B15" s="5" t="n">
        <v>-24032</v>
      </c>
      <c r="C15" s="5" t="n">
        <v>-84768</v>
      </c>
    </row>
    <row r="16" spans="1:3">
      <c r="A16" s="4" t="s">
        <v>87</v>
      </c>
      <c r="B16" s="6" t="n">
        <v>-2592543</v>
      </c>
      <c r="C16" s="6" t="n">
        <v>-4881841</v>
      </c>
    </row>
    <row r="17" spans="1:3">
      <c r="A17" s="3" t="s">
        <v>88</v>
      </c>
    </row>
    <row r="18" spans="1:3">
      <c r="A18" s="4" t="s">
        <v>89</v>
      </c>
      <c r="B18" s="7" t="n">
        <v>-0.13</v>
      </c>
      <c r="C18" s="7" t="n">
        <v>-0.25</v>
      </c>
    </row>
    <row r="19" spans="1:3">
      <c r="A19" s="3" t="s">
        <v>90</v>
      </c>
    </row>
    <row r="20" spans="1:3">
      <c r="A20" s="4" t="s">
        <v>91</v>
      </c>
      <c r="B20" s="5" t="n">
        <v>20703882</v>
      </c>
      <c r="C20" s="5" t="n">
        <v>1917059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338</v>
      </c>
      <c r="B1" s="2" t="s">
        <v>1</v>
      </c>
    </row>
    <row r="2" spans="1:3">
      <c r="B2" s="2" t="s">
        <v>2</v>
      </c>
      <c r="C2" s="2" t="s">
        <v>73</v>
      </c>
    </row>
    <row r="3" spans="1:3">
      <c r="A3" s="4" t="s">
        <v>339</v>
      </c>
    </row>
    <row r="4" spans="1:3">
      <c r="A4" s="3" t="s">
        <v>291</v>
      </c>
    </row>
    <row r="5" spans="1:3">
      <c r="A5" s="4" t="s">
        <v>340</v>
      </c>
      <c r="B5" s="5" t="n">
        <v>1698000</v>
      </c>
    </row>
    <row r="6" spans="1:3">
      <c r="A6" s="4" t="s">
        <v>293</v>
      </c>
      <c r="B6" s="4" t="s">
        <v>341</v>
      </c>
    </row>
    <row r="7" spans="1:3">
      <c r="A7" s="4" t="s">
        <v>342</v>
      </c>
      <c r="B7" s="7" t="n">
        <v>2.58</v>
      </c>
    </row>
    <row r="8" spans="1:3">
      <c r="A8" s="4" t="s">
        <v>317</v>
      </c>
    </row>
    <row r="9" spans="1:3">
      <c r="A9" s="3" t="s">
        <v>291</v>
      </c>
    </row>
    <row r="10" spans="1:3">
      <c r="A10" s="4" t="s">
        <v>340</v>
      </c>
      <c r="C10" s="5" t="n">
        <v>1046000</v>
      </c>
    </row>
    <row r="11" spans="1:3">
      <c r="A11" s="4" t="s">
        <v>293</v>
      </c>
      <c r="C11" s="4" t="s">
        <v>343</v>
      </c>
    </row>
    <row r="12" spans="1:3">
      <c r="A12" s="4" t="s">
        <v>342</v>
      </c>
      <c r="C12" s="7" t="n">
        <v>0.67</v>
      </c>
    </row>
    <row r="13" spans="1:3">
      <c r="A13" s="4" t="s">
        <v>344</v>
      </c>
    </row>
    <row r="14" spans="1:3">
      <c r="A14" s="3" t="s">
        <v>291</v>
      </c>
    </row>
    <row r="15" spans="1:3">
      <c r="A15" s="4" t="s">
        <v>340</v>
      </c>
      <c r="C15" s="5" t="n">
        <v>734000</v>
      </c>
    </row>
    <row r="16" spans="1:3">
      <c r="A16" s="4" t="s">
        <v>293</v>
      </c>
      <c r="C16" s="4" t="s">
        <v>345</v>
      </c>
    </row>
    <row r="17" spans="1:3">
      <c r="A17" s="4" t="s">
        <v>342</v>
      </c>
      <c r="C17" s="7" t="n">
        <v>2.8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6</v>
      </c>
      <c r="B1" s="2" t="s">
        <v>2</v>
      </c>
      <c r="C1" s="2" t="s">
        <v>347</v>
      </c>
      <c r="D1" s="2" t="s">
        <v>32</v>
      </c>
    </row>
    <row r="2" spans="1:4">
      <c r="A2" s="3" t="s">
        <v>348</v>
      </c>
    </row>
    <row r="3" spans="1:4">
      <c r="A3" s="4" t="s">
        <v>40</v>
      </c>
      <c r="B3" s="6" t="n">
        <v>93907</v>
      </c>
      <c r="C3" s="6" t="n">
        <v>106221</v>
      </c>
      <c r="D3" s="4" t="s">
        <v>41</v>
      </c>
    </row>
    <row r="4" spans="1:4">
      <c r="A4" s="4" t="s">
        <v>349</v>
      </c>
      <c r="B4" s="5" t="n">
        <v>5499094</v>
      </c>
      <c r="D4" s="5" t="n">
        <v>5556944</v>
      </c>
    </row>
    <row r="5" spans="1:4">
      <c r="A5" s="4" t="s">
        <v>350</v>
      </c>
    </row>
    <row r="6" spans="1:4">
      <c r="A6" s="3" t="s">
        <v>348</v>
      </c>
    </row>
    <row r="7" spans="1:4">
      <c r="A7" s="4" t="s">
        <v>351</v>
      </c>
      <c r="D7" s="5" t="n">
        <v>2350000</v>
      </c>
    </row>
    <row r="8" spans="1:4">
      <c r="A8" s="4" t="s">
        <v>352</v>
      </c>
    </row>
    <row r="9" spans="1:4">
      <c r="A9" s="3" t="s">
        <v>348</v>
      </c>
    </row>
    <row r="10" spans="1:4">
      <c r="A10" s="4" t="s">
        <v>34</v>
      </c>
      <c r="B10" s="5" t="n">
        <v>2535187</v>
      </c>
      <c r="D10" s="5" t="n">
        <v>2706944</v>
      </c>
    </row>
    <row r="11" spans="1:4">
      <c r="A11" s="4" t="s">
        <v>353</v>
      </c>
    </row>
    <row r="12" spans="1:4">
      <c r="A12" s="3" t="s">
        <v>348</v>
      </c>
    </row>
    <row r="13" spans="1:4">
      <c r="A13" s="4" t="s">
        <v>34</v>
      </c>
      <c r="D13" s="5" t="n">
        <v>500000</v>
      </c>
    </row>
    <row r="14" spans="1:4">
      <c r="A14" s="4" t="s">
        <v>354</v>
      </c>
    </row>
    <row r="15" spans="1:4">
      <c r="A15" s="3" t="s">
        <v>348</v>
      </c>
    </row>
    <row r="16" spans="1:4">
      <c r="A16" s="4" t="s">
        <v>351</v>
      </c>
      <c r="B16" s="5" t="n">
        <v>2870000</v>
      </c>
    </row>
    <row r="17" spans="1:4">
      <c r="A17" s="4" t="s">
        <v>355</v>
      </c>
    </row>
    <row r="18" spans="1:4">
      <c r="A18" s="3" t="s">
        <v>348</v>
      </c>
    </row>
    <row r="19" spans="1:4">
      <c r="A19" s="4" t="s">
        <v>40</v>
      </c>
      <c r="B19" s="4" t="s">
        <v>41</v>
      </c>
    </row>
    <row r="20" spans="1:4">
      <c r="A20" s="4" t="s">
        <v>349</v>
      </c>
      <c r="B20" s="5" t="n">
        <v>2535187</v>
      </c>
      <c r="D20" s="5" t="n">
        <v>3206944</v>
      </c>
    </row>
    <row r="21" spans="1:4">
      <c r="A21" s="4" t="s">
        <v>356</v>
      </c>
    </row>
    <row r="22" spans="1:4">
      <c r="A22" s="3" t="s">
        <v>348</v>
      </c>
    </row>
    <row r="23" spans="1:4">
      <c r="A23" s="4" t="s">
        <v>40</v>
      </c>
      <c r="B23" s="4" t="s">
        <v>41</v>
      </c>
    </row>
    <row r="24" spans="1:4">
      <c r="A24" s="4" t="s">
        <v>349</v>
      </c>
      <c r="B24" s="5" t="n">
        <v>2870000</v>
      </c>
      <c r="D24" s="5" t="n">
        <v>2350000</v>
      </c>
    </row>
    <row r="25" spans="1:4">
      <c r="A25" s="4" t="s">
        <v>357</v>
      </c>
    </row>
    <row r="26" spans="1:4">
      <c r="A26" s="3" t="s">
        <v>348</v>
      </c>
    </row>
    <row r="27" spans="1:4">
      <c r="A27" s="4" t="s">
        <v>40</v>
      </c>
      <c r="B27" s="5" t="n">
        <v>93907</v>
      </c>
    </row>
    <row r="28" spans="1:4">
      <c r="A28" s="4" t="s">
        <v>349</v>
      </c>
      <c r="B28" s="5" t="n">
        <v>93907</v>
      </c>
      <c r="D28" s="4" t="s">
        <v>41</v>
      </c>
    </row>
    <row r="29" spans="1:4">
      <c r="A29" s="4" t="s">
        <v>358</v>
      </c>
    </row>
    <row r="30" spans="1:4">
      <c r="A30" s="3" t="s">
        <v>348</v>
      </c>
    </row>
    <row r="31" spans="1:4">
      <c r="A31" s="4" t="s">
        <v>351</v>
      </c>
      <c r="D31" s="4" t="s">
        <v>41</v>
      </c>
    </row>
    <row r="32" spans="1:4">
      <c r="A32" s="4" t="s">
        <v>359</v>
      </c>
    </row>
    <row r="33" spans="1:4">
      <c r="A33" s="3" t="s">
        <v>348</v>
      </c>
    </row>
    <row r="34" spans="1:4">
      <c r="A34" s="4" t="s">
        <v>351</v>
      </c>
      <c r="D34" s="5" t="n">
        <v>2350000</v>
      </c>
    </row>
    <row r="35" spans="1:4">
      <c r="A35" s="4" t="s">
        <v>360</v>
      </c>
    </row>
    <row r="36" spans="1:4">
      <c r="A36" s="3" t="s">
        <v>348</v>
      </c>
    </row>
    <row r="37" spans="1:4">
      <c r="A37" s="4" t="s">
        <v>351</v>
      </c>
      <c r="D37" s="4" t="s">
        <v>41</v>
      </c>
    </row>
    <row r="38" spans="1:4">
      <c r="A38" s="4" t="s">
        <v>361</v>
      </c>
    </row>
    <row r="39" spans="1:4">
      <c r="A39" s="3" t="s">
        <v>348</v>
      </c>
    </row>
    <row r="40" spans="1:4">
      <c r="A40" s="4" t="s">
        <v>34</v>
      </c>
      <c r="B40" s="5" t="n">
        <v>2535187</v>
      </c>
      <c r="D40" s="5" t="n">
        <v>2706944</v>
      </c>
    </row>
    <row r="41" spans="1:4">
      <c r="A41" s="4" t="s">
        <v>362</v>
      </c>
    </row>
    <row r="42" spans="1:4">
      <c r="A42" s="3" t="s">
        <v>348</v>
      </c>
    </row>
    <row r="43" spans="1:4">
      <c r="A43" s="4" t="s">
        <v>34</v>
      </c>
      <c r="B43" s="4" t="s">
        <v>41</v>
      </c>
      <c r="D43" s="4" t="s">
        <v>41</v>
      </c>
    </row>
    <row r="44" spans="1:4">
      <c r="A44" s="4" t="s">
        <v>363</v>
      </c>
    </row>
    <row r="45" spans="1:4">
      <c r="A45" s="3" t="s">
        <v>348</v>
      </c>
    </row>
    <row r="46" spans="1:4">
      <c r="A46" s="4" t="s">
        <v>34</v>
      </c>
      <c r="B46" s="4" t="s">
        <v>41</v>
      </c>
      <c r="D46" s="4" t="s">
        <v>41</v>
      </c>
    </row>
    <row r="47" spans="1:4">
      <c r="A47" s="4" t="s">
        <v>364</v>
      </c>
    </row>
    <row r="48" spans="1:4">
      <c r="A48" s="3" t="s">
        <v>348</v>
      </c>
    </row>
    <row r="49" spans="1:4">
      <c r="A49" s="4" t="s">
        <v>34</v>
      </c>
      <c r="D49" s="5" t="n">
        <v>500000</v>
      </c>
    </row>
    <row r="50" spans="1:4">
      <c r="A50" s="4" t="s">
        <v>365</v>
      </c>
    </row>
    <row r="51" spans="1:4">
      <c r="A51" s="3" t="s">
        <v>348</v>
      </c>
    </row>
    <row r="52" spans="1:4">
      <c r="A52" s="4" t="s">
        <v>34</v>
      </c>
      <c r="D52" s="4" t="s">
        <v>41</v>
      </c>
    </row>
    <row r="53" spans="1:4">
      <c r="A53" s="4" t="s">
        <v>366</v>
      </c>
    </row>
    <row r="54" spans="1:4">
      <c r="A54" s="3" t="s">
        <v>348</v>
      </c>
    </row>
    <row r="55" spans="1:4">
      <c r="A55" s="4" t="s">
        <v>34</v>
      </c>
      <c r="D55" s="4" t="s">
        <v>41</v>
      </c>
    </row>
    <row r="56" spans="1:4">
      <c r="A56" s="4" t="s">
        <v>367</v>
      </c>
    </row>
    <row r="57" spans="1:4">
      <c r="A57" s="3" t="s">
        <v>348</v>
      </c>
    </row>
    <row r="58" spans="1:4">
      <c r="A58" s="4" t="s">
        <v>351</v>
      </c>
      <c r="B58" s="4" t="s">
        <v>41</v>
      </c>
    </row>
    <row r="59" spans="1:4">
      <c r="A59" s="4" t="s">
        <v>368</v>
      </c>
    </row>
    <row r="60" spans="1:4">
      <c r="A60" s="3" t="s">
        <v>348</v>
      </c>
    </row>
    <row r="61" spans="1:4">
      <c r="A61" s="4" t="s">
        <v>351</v>
      </c>
      <c r="B61" s="5" t="n">
        <v>2870000</v>
      </c>
    </row>
    <row r="62" spans="1:4">
      <c r="A62" s="4" t="s">
        <v>369</v>
      </c>
    </row>
    <row r="63" spans="1:4">
      <c r="A63" s="3" t="s">
        <v>348</v>
      </c>
    </row>
    <row r="64" spans="1:4">
      <c r="A64" s="4" t="s">
        <v>351</v>
      </c>
      <c r="B64" s="4" t="s">
        <v>4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347</v>
      </c>
    </row>
    <row r="2" spans="1:3">
      <c r="A2" s="3" t="s">
        <v>371</v>
      </c>
    </row>
    <row r="3" spans="1:3">
      <c r="A3" s="4" t="s">
        <v>46</v>
      </c>
      <c r="B3" s="6" t="n">
        <v>94219</v>
      </c>
      <c r="C3" s="6" t="n">
        <v>106299</v>
      </c>
    </row>
    <row r="4" spans="1:3">
      <c r="A4" s="4" t="s">
        <v>355</v>
      </c>
    </row>
    <row r="5" spans="1:3">
      <c r="A5" s="3" t="s">
        <v>371</v>
      </c>
    </row>
    <row r="6" spans="1:3">
      <c r="A6" s="4" t="s">
        <v>46</v>
      </c>
      <c r="B6" s="4" t="s">
        <v>41</v>
      </c>
    </row>
    <row r="7" spans="1:3">
      <c r="A7" s="4" t="s">
        <v>356</v>
      </c>
    </row>
    <row r="8" spans="1:3">
      <c r="A8" s="3" t="s">
        <v>371</v>
      </c>
    </row>
    <row r="9" spans="1:3">
      <c r="A9" s="4" t="s">
        <v>46</v>
      </c>
      <c r="B9" s="4" t="s">
        <v>41</v>
      </c>
    </row>
    <row r="10" spans="1:3">
      <c r="A10" s="4" t="s">
        <v>357</v>
      </c>
    </row>
    <row r="11" spans="1:3">
      <c r="A11" s="3" t="s">
        <v>371</v>
      </c>
    </row>
    <row r="12" spans="1:3">
      <c r="A12" s="4" t="s">
        <v>46</v>
      </c>
      <c r="B12" s="6" t="n">
        <v>9421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72</v>
      </c>
      <c r="B1" s="2" t="s">
        <v>2</v>
      </c>
      <c r="C1" s="2" t="s">
        <v>32</v>
      </c>
    </row>
    <row r="2" spans="1:3">
      <c r="A2" s="3" t="s">
        <v>373</v>
      </c>
    </row>
    <row r="3" spans="1:3">
      <c r="A3" s="4" t="s">
        <v>374</v>
      </c>
      <c r="B3" s="6" t="n">
        <v>161405</v>
      </c>
      <c r="C3" s="6" t="n">
        <v>72850</v>
      </c>
    </row>
    <row r="4" spans="1:3">
      <c r="A4" s="4" t="s">
        <v>375</v>
      </c>
      <c r="B4" s="5" t="n">
        <v>449691</v>
      </c>
      <c r="C4" s="5" t="n">
        <v>449691</v>
      </c>
    </row>
    <row r="5" spans="1:3">
      <c r="A5" s="4" t="s">
        <v>376</v>
      </c>
      <c r="B5" s="5" t="n">
        <v>66119</v>
      </c>
      <c r="C5" s="5" t="n">
        <v>371710</v>
      </c>
    </row>
    <row r="6" spans="1:3">
      <c r="A6" s="4" t="s">
        <v>377</v>
      </c>
      <c r="B6" s="5" t="n">
        <v>27819</v>
      </c>
      <c r="C6" s="5" t="n">
        <v>1247</v>
      </c>
    </row>
    <row r="7" spans="1:3">
      <c r="A7" s="4" t="s">
        <v>102</v>
      </c>
      <c r="B7" s="6" t="n">
        <v>705034</v>
      </c>
      <c r="C7" s="6" t="n">
        <v>89549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8</v>
      </c>
      <c r="B1" s="2" t="s">
        <v>1</v>
      </c>
    </row>
    <row r="2" spans="1:3">
      <c r="B2" s="2" t="s">
        <v>2</v>
      </c>
      <c r="C2" s="2" t="s">
        <v>73</v>
      </c>
    </row>
    <row r="3" spans="1:3">
      <c r="A3" s="4" t="s">
        <v>254</v>
      </c>
    </row>
    <row r="4" spans="1:3">
      <c r="A4" s="3" t="s">
        <v>379</v>
      </c>
    </row>
    <row r="5" spans="1:3">
      <c r="A5" s="4" t="s">
        <v>380</v>
      </c>
      <c r="B5" s="5" t="n">
        <v>8407234</v>
      </c>
      <c r="C5" s="5" t="n">
        <v>7395868</v>
      </c>
    </row>
    <row r="6" spans="1:3">
      <c r="A6" s="4" t="s">
        <v>381</v>
      </c>
    </row>
    <row r="7" spans="1:3">
      <c r="A7" s="3" t="s">
        <v>379</v>
      </c>
    </row>
    <row r="8" spans="1:3">
      <c r="A8" s="4" t="s">
        <v>380</v>
      </c>
      <c r="B8" s="5" t="n">
        <v>500000</v>
      </c>
      <c r="C8" s="5" t="n">
        <v>8544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2"/>
    <col customWidth="1" max="2" min="2" width="24"/>
    <col customWidth="1" max="3" min="3" width="21"/>
    <col customWidth="1" max="4" min="4" width="21"/>
    <col customWidth="1" max="5" min="5" width="21"/>
  </cols>
  <sheetData>
    <row r="1" spans="1:5">
      <c r="A1" s="1" t="s">
        <v>382</v>
      </c>
      <c r="B1" s="2" t="s">
        <v>1</v>
      </c>
    </row>
    <row r="2" spans="1:5">
      <c r="B2" s="2" t="s">
        <v>383</v>
      </c>
      <c r="C2" s="2" t="s">
        <v>384</v>
      </c>
      <c r="D2" s="2" t="s">
        <v>385</v>
      </c>
      <c r="E2" s="2" t="s">
        <v>386</v>
      </c>
    </row>
    <row r="3" spans="1:5">
      <c r="A3" s="3" t="s">
        <v>387</v>
      </c>
    </row>
    <row r="4" spans="1:5">
      <c r="A4" s="4" t="s">
        <v>388</v>
      </c>
      <c r="B4" s="6" t="n">
        <v>5000</v>
      </c>
    </row>
    <row r="5" spans="1:5">
      <c r="A5" s="4" t="s">
        <v>389</v>
      </c>
      <c r="B5" s="4" t="s">
        <v>390</v>
      </c>
    </row>
    <row r="6" spans="1:5">
      <c r="A6" s="4" t="s">
        <v>391</v>
      </c>
      <c r="B6" s="6" t="n">
        <v>16000</v>
      </c>
      <c r="C6" s="6" t="n">
        <v>18000</v>
      </c>
    </row>
    <row r="7" spans="1:5">
      <c r="A7" s="4" t="s">
        <v>392</v>
      </c>
      <c r="B7" s="5" t="n">
        <v>93907</v>
      </c>
      <c r="D7" s="6" t="n">
        <v>106221</v>
      </c>
      <c r="E7" s="4" t="s">
        <v>41</v>
      </c>
    </row>
    <row r="8" spans="1:5">
      <c r="A8" s="4" t="s">
        <v>393</v>
      </c>
      <c r="B8" s="6" t="n">
        <v>94219</v>
      </c>
      <c r="D8" s="6" t="n">
        <v>106299</v>
      </c>
    </row>
    <row r="9" spans="1:5">
      <c r="A9" s="4" t="s">
        <v>394</v>
      </c>
    </row>
    <row r="10" spans="1:5">
      <c r="A10" s="3" t="s">
        <v>387</v>
      </c>
    </row>
    <row r="11" spans="1:5">
      <c r="A11" s="4" t="s">
        <v>395</v>
      </c>
      <c r="B11" s="5" t="n">
        <v>2000</v>
      </c>
    </row>
    <row r="12" spans="1:5">
      <c r="A12" s="4" t="s">
        <v>396</v>
      </c>
    </row>
    <row r="13" spans="1:5">
      <c r="A13" s="3" t="s">
        <v>387</v>
      </c>
    </row>
    <row r="14" spans="1:5">
      <c r="A14" s="4" t="s">
        <v>395</v>
      </c>
      <c r="B14" s="5" t="n">
        <v>3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7</v>
      </c>
      <c r="B1" s="2" t="s">
        <v>2</v>
      </c>
      <c r="C1" s="2" t="s">
        <v>347</v>
      </c>
      <c r="D1" s="2" t="s">
        <v>32</v>
      </c>
    </row>
    <row r="2" spans="1:4">
      <c r="A2" s="3" t="s">
        <v>398</v>
      </c>
    </row>
    <row r="3" spans="1:4">
      <c r="A3" s="4" t="s">
        <v>399</v>
      </c>
      <c r="B3" s="6" t="n">
        <v>93907</v>
      </c>
      <c r="C3" s="6" t="n">
        <v>106221</v>
      </c>
      <c r="D3" s="4" t="s">
        <v>41</v>
      </c>
    </row>
    <row r="4" spans="1:4">
      <c r="A4" s="4" t="s">
        <v>400</v>
      </c>
      <c r="B4" s="5" t="n">
        <v>53384</v>
      </c>
      <c r="C4" s="5" t="n">
        <v>51101</v>
      </c>
      <c r="D4" s="4" t="s">
        <v>41</v>
      </c>
    </row>
    <row r="5" spans="1:4">
      <c r="A5" s="4" t="s">
        <v>401</v>
      </c>
      <c r="B5" s="6" t="n">
        <v>40835</v>
      </c>
      <c r="C5" s="6" t="n">
        <v>55198</v>
      </c>
      <c r="D5" s="4" t="s">
        <v>4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02</v>
      </c>
      <c r="B1" s="2" t="s">
        <v>2</v>
      </c>
      <c r="C1" s="2" t="s">
        <v>347</v>
      </c>
    </row>
    <row r="2" spans="1:3">
      <c r="A2" s="3" t="s">
        <v>403</v>
      </c>
    </row>
    <row r="3" spans="1:3">
      <c r="A3" s="4" t="s">
        <v>404</v>
      </c>
      <c r="B3" s="6" t="n">
        <v>47136</v>
      </c>
    </row>
    <row r="4" spans="1:3">
      <c r="A4" s="4" t="s">
        <v>405</v>
      </c>
      <c r="B4" s="5" t="n">
        <v>59136</v>
      </c>
    </row>
    <row r="5" spans="1:3">
      <c r="A5" s="4" t="s">
        <v>406</v>
      </c>
      <c r="B5" s="5" t="n">
        <v>106272</v>
      </c>
    </row>
    <row r="6" spans="1:3">
      <c r="A6" s="4" t="s">
        <v>407</v>
      </c>
      <c r="B6" s="5" t="n">
        <v>12053</v>
      </c>
    </row>
    <row r="7" spans="1:3">
      <c r="A7" s="4" t="s">
        <v>408</v>
      </c>
      <c r="B7" s="6" t="n">
        <v>94219</v>
      </c>
      <c r="C7" s="6" t="n">
        <v>10629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15"/>
  </cols>
  <sheetData>
    <row r="1" spans="1:2">
      <c r="A1" s="1" t="s">
        <v>409</v>
      </c>
      <c r="B1" s="2" t="s">
        <v>1</v>
      </c>
    </row>
    <row r="2" spans="1:2">
      <c r="B2" s="2" t="s">
        <v>2</v>
      </c>
    </row>
    <row r="3" spans="1:2">
      <c r="A3" s="3" t="s">
        <v>179</v>
      </c>
    </row>
    <row r="4" spans="1:2">
      <c r="A4" s="4" t="s">
        <v>410</v>
      </c>
      <c r="B4" s="5" t="n">
        <v>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411</v>
      </c>
      <c r="B1" s="2" t="s">
        <v>1</v>
      </c>
    </row>
    <row r="2" spans="1:4">
      <c r="B2" s="2" t="s">
        <v>2</v>
      </c>
      <c r="C2" s="2" t="s">
        <v>73</v>
      </c>
      <c r="D2" s="2" t="s">
        <v>32</v>
      </c>
    </row>
    <row r="3" spans="1:4">
      <c r="A3" s="3" t="s">
        <v>412</v>
      </c>
    </row>
    <row r="4" spans="1:4">
      <c r="A4" s="4" t="s">
        <v>413</v>
      </c>
      <c r="B4" s="6" t="n">
        <v>-2616575</v>
      </c>
      <c r="C4" s="6" t="n">
        <v>-4966609</v>
      </c>
    </row>
    <row r="5" spans="1:4">
      <c r="A5" s="4" t="s">
        <v>80</v>
      </c>
      <c r="B5" s="5" t="n">
        <v>2629869</v>
      </c>
      <c r="C5" s="5" t="n">
        <v>4983728</v>
      </c>
    </row>
    <row r="6" spans="1:4">
      <c r="A6" s="4" t="s">
        <v>414</v>
      </c>
      <c r="B6" s="5" t="n">
        <v>-1021334</v>
      </c>
      <c r="C6" s="5" t="n">
        <v>-2750164</v>
      </c>
    </row>
    <row r="7" spans="1:4">
      <c r="A7" s="4" t="s">
        <v>415</v>
      </c>
      <c r="B7" s="5" t="n">
        <v>1608535</v>
      </c>
      <c r="C7" s="5" t="n">
        <v>2233564</v>
      </c>
    </row>
    <row r="8" spans="1:4">
      <c r="A8" s="3" t="s">
        <v>416</v>
      </c>
    </row>
    <row r="9" spans="1:4">
      <c r="A9" s="4" t="s">
        <v>417</v>
      </c>
      <c r="B9" s="5" t="n">
        <v>6163951</v>
      </c>
      <c r="D9" s="6" t="n">
        <v>6293693</v>
      </c>
    </row>
    <row r="10" spans="1:4">
      <c r="A10" s="4" t="s">
        <v>418</v>
      </c>
    </row>
    <row r="11" spans="1:4">
      <c r="A11" s="3" t="s">
        <v>412</v>
      </c>
    </row>
    <row r="12" spans="1:4">
      <c r="A12" s="4" t="s">
        <v>413</v>
      </c>
      <c r="B12" s="5" t="n">
        <v>-1790646</v>
      </c>
      <c r="C12" s="5" t="n">
        <v>-1804354</v>
      </c>
    </row>
    <row r="13" spans="1:4">
      <c r="A13" s="4" t="s">
        <v>415</v>
      </c>
      <c r="B13" s="5" t="n">
        <v>1163924</v>
      </c>
      <c r="C13" s="5" t="n">
        <v>759534</v>
      </c>
    </row>
    <row r="14" spans="1:4">
      <c r="A14" s="3" t="s">
        <v>416</v>
      </c>
    </row>
    <row r="15" spans="1:4">
      <c r="A15" s="4" t="s">
        <v>417</v>
      </c>
      <c r="B15" s="5" t="n">
        <v>4411569</v>
      </c>
      <c r="D15" s="5" t="n">
        <v>2921784</v>
      </c>
    </row>
    <row r="16" spans="1:4">
      <c r="A16" s="4" t="s">
        <v>419</v>
      </c>
    </row>
    <row r="17" spans="1:4">
      <c r="A17" s="3" t="s">
        <v>412</v>
      </c>
    </row>
    <row r="18" spans="1:4">
      <c r="A18" s="4" t="s">
        <v>413</v>
      </c>
      <c r="B18" s="5" t="n">
        <v>-825929</v>
      </c>
      <c r="C18" s="5" t="n">
        <v>-2487285</v>
      </c>
    </row>
    <row r="19" spans="1:4">
      <c r="A19" s="4" t="s">
        <v>415</v>
      </c>
      <c r="B19" s="5" t="n">
        <v>444611</v>
      </c>
      <c r="C19" s="5" t="n">
        <v>800791</v>
      </c>
    </row>
    <row r="20" spans="1:4">
      <c r="A20" s="3" t="s">
        <v>416</v>
      </c>
    </row>
    <row r="21" spans="1:4">
      <c r="A21" s="4" t="s">
        <v>417</v>
      </c>
      <c r="B21" s="5" t="n">
        <v>1604596</v>
      </c>
      <c r="D21" s="5" t="n">
        <v>2872341</v>
      </c>
    </row>
    <row r="22" spans="1:4">
      <c r="A22" s="4" t="s">
        <v>420</v>
      </c>
    </row>
    <row r="23" spans="1:4">
      <c r="A23" s="3" t="s">
        <v>412</v>
      </c>
    </row>
    <row r="24" spans="1:4">
      <c r="A24" s="4" t="s">
        <v>413</v>
      </c>
      <c r="B24" s="4" t="s">
        <v>41</v>
      </c>
      <c r="C24" s="5" t="n">
        <v>-674970</v>
      </c>
    </row>
    <row r="25" spans="1:4">
      <c r="A25" s="4" t="s">
        <v>415</v>
      </c>
      <c r="B25" s="4" t="s">
        <v>41</v>
      </c>
      <c r="C25" s="6" t="n">
        <v>673239</v>
      </c>
    </row>
    <row r="26" spans="1:4">
      <c r="A26" s="3" t="s">
        <v>416</v>
      </c>
    </row>
    <row r="27" spans="1:4">
      <c r="A27" s="4" t="s">
        <v>417</v>
      </c>
      <c r="B27" s="6" t="n">
        <v>147786</v>
      </c>
      <c r="D27" s="6" t="n">
        <v>49956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73</v>
      </c>
    </row>
    <row r="3" spans="1:3">
      <c r="A3" s="4" t="s">
        <v>93</v>
      </c>
    </row>
    <row r="4" spans="1:3">
      <c r="A4" s="4" t="s">
        <v>94</v>
      </c>
      <c r="B4" s="6" t="n">
        <v>397523</v>
      </c>
      <c r="C4" s="6" t="n">
        <v>1573779</v>
      </c>
    </row>
    <row r="5" spans="1:3">
      <c r="A5" s="4" t="s">
        <v>95</v>
      </c>
    </row>
    <row r="6" spans="1:3">
      <c r="A6" s="4" t="s">
        <v>94</v>
      </c>
      <c r="B6" s="6" t="n">
        <v>623811</v>
      </c>
      <c r="C6" s="6" t="n">
        <v>117638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16"/>
    <col customWidth="1" max="6" min="6" width="33"/>
    <col customWidth="1" max="7" min="7" width="12"/>
  </cols>
  <sheetData>
    <row r="1" spans="1:7">
      <c r="A1" s="1" t="s">
        <v>96</v>
      </c>
      <c r="B1" s="2" t="s">
        <v>97</v>
      </c>
      <c r="C1" s="2" t="s">
        <v>98</v>
      </c>
      <c r="D1" s="2" t="s">
        <v>99</v>
      </c>
      <c r="E1" s="2" t="s">
        <v>100</v>
      </c>
      <c r="F1" s="2" t="s">
        <v>101</v>
      </c>
      <c r="G1" s="2" t="s">
        <v>102</v>
      </c>
    </row>
    <row r="2" spans="1:7">
      <c r="A2" s="4" t="s">
        <v>103</v>
      </c>
      <c r="B2" s="6" t="n">
        <v>189086</v>
      </c>
      <c r="C2" s="6" t="n">
        <v>175415931</v>
      </c>
      <c r="D2" s="6" t="n">
        <v>-170170209</v>
      </c>
      <c r="E2" s="6" t="n">
        <v>5434808</v>
      </c>
      <c r="F2" s="6" t="n">
        <v>-251377</v>
      </c>
      <c r="G2" s="6" t="n">
        <v>5183431</v>
      </c>
    </row>
    <row r="3" spans="1:7">
      <c r="A3" s="4" t="s">
        <v>104</v>
      </c>
      <c r="B3" s="5" t="n">
        <v>18908632</v>
      </c>
    </row>
    <row r="4" spans="1:7">
      <c r="A4" s="4" t="s">
        <v>105</v>
      </c>
      <c r="C4" s="5" t="n">
        <v>1219560</v>
      </c>
      <c r="E4" s="5" t="n">
        <v>1219560</v>
      </c>
      <c r="G4" s="5" t="n">
        <v>1219560</v>
      </c>
    </row>
    <row r="5" spans="1:7">
      <c r="A5" s="4" t="s">
        <v>106</v>
      </c>
      <c r="C5" s="5" t="n">
        <v>46219</v>
      </c>
      <c r="E5" s="5" t="n">
        <v>46219</v>
      </c>
      <c r="G5" s="5" t="n">
        <v>46219</v>
      </c>
    </row>
    <row r="6" spans="1:7">
      <c r="A6" s="4" t="s">
        <v>107</v>
      </c>
      <c r="B6" s="6" t="n">
        <v>100</v>
      </c>
      <c r="C6" s="5" t="n">
        <v>22600</v>
      </c>
      <c r="E6" s="5" t="n">
        <v>22700</v>
      </c>
      <c r="G6" s="5" t="n">
        <v>22700</v>
      </c>
    </row>
    <row r="7" spans="1:7">
      <c r="A7" s="4" t="s">
        <v>108</v>
      </c>
      <c r="B7" s="5" t="n">
        <v>10000</v>
      </c>
    </row>
    <row r="8" spans="1:7">
      <c r="A8" s="4" t="s">
        <v>109</v>
      </c>
      <c r="C8" s="5" t="n">
        <v>1484385</v>
      </c>
      <c r="E8" s="5" t="n">
        <v>1484385</v>
      </c>
      <c r="G8" s="5" t="n">
        <v>1484385</v>
      </c>
    </row>
    <row r="9" spans="1:7">
      <c r="A9" s="4" t="s">
        <v>110</v>
      </c>
      <c r="B9" s="6" t="n">
        <v>5516</v>
      </c>
      <c r="C9" s="5" t="n">
        <v>2148068</v>
      </c>
      <c r="E9" s="5" t="n">
        <v>2153584</v>
      </c>
      <c r="G9" s="5" t="n">
        <v>2153584</v>
      </c>
    </row>
    <row r="10" spans="1:7">
      <c r="A10" s="4" t="s">
        <v>111</v>
      </c>
      <c r="B10" s="5" t="n">
        <v>551603</v>
      </c>
    </row>
    <row r="11" spans="1:7">
      <c r="A11" s="4" t="s">
        <v>85</v>
      </c>
      <c r="D11" s="5" t="n">
        <v>-4881841</v>
      </c>
      <c r="E11" s="5" t="n">
        <v>-4881841</v>
      </c>
      <c r="F11" s="5" t="n">
        <v>-84768</v>
      </c>
      <c r="G11" s="5" t="n">
        <v>-4966609</v>
      </c>
    </row>
    <row r="12" spans="1:7">
      <c r="A12" s="4" t="s">
        <v>112</v>
      </c>
      <c r="B12" s="6" t="n">
        <v>194702</v>
      </c>
      <c r="C12" s="5" t="n">
        <v>180336763</v>
      </c>
      <c r="D12" s="5" t="n">
        <v>-175052050</v>
      </c>
      <c r="E12" s="5" t="n">
        <v>5479415</v>
      </c>
      <c r="F12" s="5" t="n">
        <v>-336145</v>
      </c>
      <c r="G12" s="5" t="n">
        <v>5143270</v>
      </c>
    </row>
    <row r="13" spans="1:7">
      <c r="A13" s="4" t="s">
        <v>113</v>
      </c>
      <c r="B13" s="5" t="n">
        <v>19470235</v>
      </c>
    </row>
    <row r="14" spans="1:7">
      <c r="A14" s="4" t="s">
        <v>114</v>
      </c>
      <c r="B14" s="6" t="n">
        <v>203317</v>
      </c>
      <c r="C14" s="5" t="n">
        <v>186849299</v>
      </c>
      <c r="D14" s="5" t="n">
        <v>-181817263</v>
      </c>
      <c r="E14" s="5" t="n">
        <v>5235353</v>
      </c>
      <c r="F14" s="5" t="n">
        <v>-422975</v>
      </c>
      <c r="G14" s="5" t="n">
        <v>4812378</v>
      </c>
    </row>
    <row r="15" spans="1:7">
      <c r="A15" s="4" t="s">
        <v>115</v>
      </c>
      <c r="B15" s="5" t="n">
        <v>20331754</v>
      </c>
    </row>
    <row r="16" spans="1:7">
      <c r="A16" s="4" t="s">
        <v>105</v>
      </c>
      <c r="C16" s="5" t="n">
        <v>963880</v>
      </c>
      <c r="E16" s="5" t="n">
        <v>963880</v>
      </c>
      <c r="G16" s="5" t="n">
        <v>963880</v>
      </c>
    </row>
    <row r="17" spans="1:7">
      <c r="A17" s="4" t="s">
        <v>116</v>
      </c>
      <c r="C17" s="5" t="n">
        <v>57454</v>
      </c>
      <c r="E17" s="5" t="n">
        <v>57454</v>
      </c>
      <c r="G17" s="5" t="n">
        <v>57454</v>
      </c>
    </row>
    <row r="18" spans="1:7">
      <c r="A18" s="4" t="s">
        <v>107</v>
      </c>
      <c r="B18" s="6" t="n">
        <v>189</v>
      </c>
      <c r="C18" s="5" t="n">
        <v>28291</v>
      </c>
      <c r="E18" s="5" t="n">
        <v>28480</v>
      </c>
      <c r="G18" s="5" t="n">
        <v>28480</v>
      </c>
    </row>
    <row r="19" spans="1:7">
      <c r="A19" s="4" t="s">
        <v>108</v>
      </c>
      <c r="B19" s="5" t="n">
        <v>18900</v>
      </c>
    </row>
    <row r="20" spans="1:7">
      <c r="A20" s="4" t="s">
        <v>110</v>
      </c>
      <c r="B20" s="6" t="n">
        <v>4907</v>
      </c>
      <c r="C20" s="5" t="n">
        <v>1747076</v>
      </c>
      <c r="E20" s="5" t="n">
        <v>1751983</v>
      </c>
      <c r="G20" s="5" t="n">
        <v>1751983</v>
      </c>
    </row>
    <row r="21" spans="1:7">
      <c r="A21" s="4" t="s">
        <v>111</v>
      </c>
      <c r="B21" s="5" t="n">
        <v>490655</v>
      </c>
    </row>
    <row r="22" spans="1:7">
      <c r="A22" s="4" t="s">
        <v>85</v>
      </c>
      <c r="D22" s="5" t="n">
        <v>-2592543</v>
      </c>
      <c r="E22" s="5" t="n">
        <v>-2592543</v>
      </c>
      <c r="F22" s="5" t="n">
        <v>-24032</v>
      </c>
      <c r="G22" s="5" t="n">
        <v>-2616575</v>
      </c>
    </row>
    <row r="23" spans="1:7">
      <c r="A23" s="4" t="s">
        <v>117</v>
      </c>
      <c r="B23" s="6" t="n">
        <v>208413</v>
      </c>
      <c r="C23" s="6" t="n">
        <v>189646000</v>
      </c>
      <c r="D23" s="6" t="n">
        <v>-184409806</v>
      </c>
      <c r="E23" s="6" t="n">
        <v>5444607</v>
      </c>
      <c r="F23" s="6" t="n">
        <v>-447007</v>
      </c>
      <c r="G23" s="6" t="n">
        <v>4997600</v>
      </c>
    </row>
    <row r="24" spans="1:7">
      <c r="A24" s="4" t="s">
        <v>118</v>
      </c>
      <c r="B24" s="5" t="n">
        <v>2084130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73</v>
      </c>
    </row>
    <row r="3" spans="1:3">
      <c r="A3" s="4" t="s">
        <v>120</v>
      </c>
      <c r="B3" s="6" t="n">
        <v>100972</v>
      </c>
      <c r="C3" s="6" t="n">
        <v>6716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73</v>
      </c>
    </row>
    <row r="3" spans="1:3">
      <c r="A3" s="3" t="s">
        <v>122</v>
      </c>
    </row>
    <row r="4" spans="1:3">
      <c r="A4" s="4" t="s">
        <v>85</v>
      </c>
      <c r="B4" s="6" t="n">
        <v>-2616575</v>
      </c>
      <c r="C4" s="6" t="n">
        <v>-4966609</v>
      </c>
    </row>
    <row r="5" spans="1:3">
      <c r="A5" s="4" t="s">
        <v>105</v>
      </c>
      <c r="B5" s="5" t="n">
        <v>963880</v>
      </c>
      <c r="C5" s="5" t="n">
        <v>1219560</v>
      </c>
    </row>
    <row r="6" spans="1:3">
      <c r="A6" s="4" t="s">
        <v>106</v>
      </c>
      <c r="B6" s="5" t="n">
        <v>57454</v>
      </c>
      <c r="C6" s="5" t="n">
        <v>46219</v>
      </c>
    </row>
    <row r="7" spans="1:3">
      <c r="A7" s="4" t="s">
        <v>109</v>
      </c>
      <c r="B7" s="4" t="s">
        <v>41</v>
      </c>
      <c r="C7" s="5" t="n">
        <v>1484385</v>
      </c>
    </row>
    <row r="8" spans="1:3">
      <c r="A8" s="4" t="s">
        <v>123</v>
      </c>
      <c r="B8" s="5" t="n">
        <v>14998</v>
      </c>
      <c r="C8" s="5" t="n">
        <v>6130</v>
      </c>
    </row>
    <row r="9" spans="1:3">
      <c r="A9" s="4" t="s">
        <v>124</v>
      </c>
      <c r="B9" s="5" t="n">
        <v>312</v>
      </c>
      <c r="C9" s="4" t="s">
        <v>41</v>
      </c>
    </row>
    <row r="10" spans="1:3">
      <c r="A10" s="4" t="s">
        <v>76</v>
      </c>
      <c r="B10" s="4" t="s">
        <v>41</v>
      </c>
      <c r="C10" s="5" t="n">
        <v>251250</v>
      </c>
    </row>
    <row r="11" spans="1:3">
      <c r="A11" s="4" t="s">
        <v>125</v>
      </c>
      <c r="B11" s="4" t="s">
        <v>41</v>
      </c>
      <c r="C11" s="5" t="n">
        <v>418750</v>
      </c>
    </row>
    <row r="12" spans="1:3">
      <c r="A12" s="3" t="s">
        <v>126</v>
      </c>
    </row>
    <row r="13" spans="1:3">
      <c r="A13" s="4" t="s">
        <v>36</v>
      </c>
      <c r="B13" s="5" t="n">
        <v>44216</v>
      </c>
      <c r="C13" s="5" t="n">
        <v>203897</v>
      </c>
    </row>
    <row r="14" spans="1:3">
      <c r="A14" s="4" t="s">
        <v>37</v>
      </c>
      <c r="B14" s="5" t="n">
        <v>30482</v>
      </c>
      <c r="C14" s="5" t="n">
        <v>-55086</v>
      </c>
    </row>
    <row r="15" spans="1:3">
      <c r="A15" s="4" t="s">
        <v>44</v>
      </c>
      <c r="B15" s="5" t="n">
        <v>-218719</v>
      </c>
      <c r="C15" s="5" t="n">
        <v>30928</v>
      </c>
    </row>
    <row r="16" spans="1:3">
      <c r="A16" s="4" t="s">
        <v>45</v>
      </c>
      <c r="B16" s="5" t="n">
        <v>-190464</v>
      </c>
      <c r="C16" s="5" t="n">
        <v>31040</v>
      </c>
    </row>
    <row r="17" spans="1:3">
      <c r="A17" s="4" t="s">
        <v>127</v>
      </c>
      <c r="B17" s="5" t="n">
        <v>-1914416</v>
      </c>
      <c r="C17" s="5" t="n">
        <v>-1329536</v>
      </c>
    </row>
    <row r="18" spans="1:3">
      <c r="A18" s="3" t="s">
        <v>128</v>
      </c>
    </row>
    <row r="19" spans="1:3">
      <c r="A19" s="4" t="s">
        <v>129</v>
      </c>
      <c r="B19" s="5" t="n">
        <v>-1870000</v>
      </c>
      <c r="C19" s="4" t="s">
        <v>41</v>
      </c>
    </row>
    <row r="20" spans="1:3">
      <c r="A20" s="4" t="s">
        <v>130</v>
      </c>
      <c r="B20" s="5" t="n">
        <v>1350000</v>
      </c>
      <c r="C20" s="5" t="n">
        <v>250000</v>
      </c>
    </row>
    <row r="21" spans="1:3">
      <c r="A21" s="4" t="s">
        <v>131</v>
      </c>
      <c r="B21" s="5" t="n">
        <v>-15790</v>
      </c>
      <c r="C21" s="4" t="s">
        <v>41</v>
      </c>
    </row>
    <row r="22" spans="1:3">
      <c r="A22" s="4" t="s">
        <v>132</v>
      </c>
      <c r="B22" s="5" t="n">
        <v>-535790</v>
      </c>
      <c r="C22" s="5" t="n">
        <v>250000</v>
      </c>
    </row>
    <row r="23" spans="1:3">
      <c r="A23" s="3" t="s">
        <v>133</v>
      </c>
    </row>
    <row r="24" spans="1:3">
      <c r="A24" s="4" t="s">
        <v>134</v>
      </c>
      <c r="B24" s="5" t="n">
        <v>1751983</v>
      </c>
      <c r="C24" s="5" t="n">
        <v>2153584</v>
      </c>
    </row>
    <row r="25" spans="1:3">
      <c r="A25" s="4" t="s">
        <v>135</v>
      </c>
      <c r="B25" s="5" t="n">
        <v>28480</v>
      </c>
      <c r="C25" s="5" t="n">
        <v>22700</v>
      </c>
    </row>
    <row r="26" spans="1:3">
      <c r="A26" s="4" t="s">
        <v>136</v>
      </c>
      <c r="B26" s="5" t="n">
        <v>1780463</v>
      </c>
      <c r="C26" s="5" t="n">
        <v>2176284</v>
      </c>
    </row>
    <row r="27" spans="1:3">
      <c r="A27" s="4" t="s">
        <v>137</v>
      </c>
      <c r="B27" s="5" t="n">
        <v>-669743</v>
      </c>
      <c r="C27" s="5" t="n">
        <v>1096748</v>
      </c>
    </row>
    <row r="28" spans="1:3">
      <c r="A28" s="4" t="s">
        <v>138</v>
      </c>
      <c r="B28" s="5" t="n">
        <v>3491625</v>
      </c>
      <c r="C28" s="5" t="n">
        <v>3055890</v>
      </c>
    </row>
    <row r="29" spans="1:3">
      <c r="A29" s="4" t="s">
        <v>139</v>
      </c>
      <c r="B29" s="5" t="n">
        <v>2821882</v>
      </c>
      <c r="C29" s="5" t="n">
        <v>4152638</v>
      </c>
    </row>
    <row r="30" spans="1:3">
      <c r="A30" s="3" t="s">
        <v>140</v>
      </c>
    </row>
    <row r="31" spans="1:3">
      <c r="A31" s="4" t="s">
        <v>141</v>
      </c>
      <c r="B31" s="5" t="n">
        <v>-106221</v>
      </c>
      <c r="C31" s="4" t="s">
        <v>41</v>
      </c>
    </row>
    <row r="32" spans="1:3">
      <c r="A32" s="4" t="s">
        <v>46</v>
      </c>
      <c r="B32" s="6" t="n">
        <v>106299</v>
      </c>
      <c r="C32" s="4" t="s">
        <v>4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9T17:10:02Z</dcterms:created>
  <dcterms:modified xmlns:dcterms="http://purl.org/dc/terms/" xmlns:xsi="http://www.w3.org/2001/XMLSchema-instance" xsi:type="dcterms:W3CDTF">2020-03-09T17:10:02Z</dcterms:modified>
</cp:coreProperties>
</file>